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pplemental Disclosure - Cash " sheetId="9" state="visible" r:id="rId9"/>
    <sheet xmlns:r="http://schemas.openxmlformats.org/officeDocument/2006/relationships" name="Note 1 - Organization and Signi" sheetId="10" state="visible" r:id="rId10"/>
    <sheet xmlns:r="http://schemas.openxmlformats.org/officeDocument/2006/relationships" name="Note 2 - Investments" sheetId="11" state="visible" r:id="rId11"/>
    <sheet xmlns:r="http://schemas.openxmlformats.org/officeDocument/2006/relationships" name="Note 3 - Fair Value Measurement" sheetId="12" state="visible" r:id="rId12"/>
    <sheet xmlns:r="http://schemas.openxmlformats.org/officeDocument/2006/relationships" name="Note 4 - Segment Data" sheetId="13" state="visible" r:id="rId13"/>
    <sheet xmlns:r="http://schemas.openxmlformats.org/officeDocument/2006/relationships" name="Note 5 - Federal Income Taxes" sheetId="14" state="visible" r:id="rId14"/>
    <sheet xmlns:r="http://schemas.openxmlformats.org/officeDocument/2006/relationships" name="Note 6 - Legal Matters and Cont" sheetId="15" state="visible" r:id="rId15"/>
    <sheet xmlns:r="http://schemas.openxmlformats.org/officeDocument/2006/relationships" name="Note 7 - Line of Credit" sheetId="16" state="visible" r:id="rId16"/>
    <sheet xmlns:r="http://schemas.openxmlformats.org/officeDocument/2006/relationships" name="Note 8 - Other Comprehensive In" sheetId="17" state="visible" r:id="rId17"/>
    <sheet xmlns:r="http://schemas.openxmlformats.org/officeDocument/2006/relationships" name="Note 9 - Allowance for Loan Los" sheetId="18" state="visible" r:id="rId18"/>
    <sheet xmlns:r="http://schemas.openxmlformats.org/officeDocument/2006/relationships" name="Significant Accounting Policies" sheetId="19" state="visible" r:id="rId19"/>
    <sheet xmlns:r="http://schemas.openxmlformats.org/officeDocument/2006/relationships" name="Supplemental Disclosure - Cas20" sheetId="20" state="visible" r:id="rId20"/>
    <sheet xmlns:r="http://schemas.openxmlformats.org/officeDocument/2006/relationships" name="Note 2 - Investments (Tables)" sheetId="21" state="visible" r:id="rId21"/>
    <sheet xmlns:r="http://schemas.openxmlformats.org/officeDocument/2006/relationships" name="Note 3 - Fair Value Measureme22" sheetId="22" state="visible" r:id="rId22"/>
    <sheet xmlns:r="http://schemas.openxmlformats.org/officeDocument/2006/relationships" name="Note 4 - Segment Data (Tables)" sheetId="23" state="visible" r:id="rId23"/>
    <sheet xmlns:r="http://schemas.openxmlformats.org/officeDocument/2006/relationships" name="Note 8 - Other Comprehensive 24" sheetId="24" state="visible" r:id="rId24"/>
    <sheet xmlns:r="http://schemas.openxmlformats.org/officeDocument/2006/relationships" name="Note 9 - Allowance for Loan L25" sheetId="25" state="visible" r:id="rId25"/>
    <sheet xmlns:r="http://schemas.openxmlformats.org/officeDocument/2006/relationships" name="Supplemental Disclosure - Cas26" sheetId="26" state="visible" r:id="rId26"/>
    <sheet xmlns:r="http://schemas.openxmlformats.org/officeDocument/2006/relationships" name="Supplemental Disclosure - Cas27" sheetId="27" state="visible" r:id="rId27"/>
    <sheet xmlns:r="http://schemas.openxmlformats.org/officeDocument/2006/relationships" name="Note 1 - Organization and Sig28" sheetId="28" state="visible" r:id="rId28"/>
    <sheet xmlns:r="http://schemas.openxmlformats.org/officeDocument/2006/relationships" name="Note 2 - Investments (Details T" sheetId="29" state="visible" r:id="rId29"/>
    <sheet xmlns:r="http://schemas.openxmlformats.org/officeDocument/2006/relationships" name="Note 2 - Investments - Availabl" sheetId="30" state="visible" r:id="rId30"/>
    <sheet xmlns:r="http://schemas.openxmlformats.org/officeDocument/2006/relationships" name="Note 2 - Investments - Securiti" sheetId="31" state="visible" r:id="rId31"/>
    <sheet xmlns:r="http://schemas.openxmlformats.org/officeDocument/2006/relationships" name="Note 2 - Investments - Net Unre" sheetId="32" state="visible" r:id="rId32"/>
    <sheet xmlns:r="http://schemas.openxmlformats.org/officeDocument/2006/relationships" name="Note 2 - Investments - Fixed Ma" sheetId="33" state="visible" r:id="rId33"/>
    <sheet xmlns:r="http://schemas.openxmlformats.org/officeDocument/2006/relationships" name="Note 2 - Investments - Proceeds" sheetId="34" state="visible" r:id="rId34"/>
    <sheet xmlns:r="http://schemas.openxmlformats.org/officeDocument/2006/relationships" name="Note 2 - Investments - Accumula" sheetId="35" state="visible" r:id="rId35"/>
    <sheet xmlns:r="http://schemas.openxmlformats.org/officeDocument/2006/relationships" name="Note 2 - Investments - Major Ca" sheetId="36" state="visible" r:id="rId36"/>
    <sheet xmlns:r="http://schemas.openxmlformats.org/officeDocument/2006/relationships" name="Note 2 - Investments - Mortgage" sheetId="37" state="visible" r:id="rId37"/>
    <sheet xmlns:r="http://schemas.openxmlformats.org/officeDocument/2006/relationships" name="Note 2 - Investments - Investme" sheetId="38" state="visible" r:id="rId38"/>
    <sheet xmlns:r="http://schemas.openxmlformats.org/officeDocument/2006/relationships" name="Note 3 - Fair Value Measureme39" sheetId="39" state="visible" r:id="rId39"/>
    <sheet xmlns:r="http://schemas.openxmlformats.org/officeDocument/2006/relationships" name="Note 3 - Fair Value Measureme40" sheetId="40" state="visible" r:id="rId40"/>
    <sheet xmlns:r="http://schemas.openxmlformats.org/officeDocument/2006/relationships" name="Note 3 - Fair Value Measureme41" sheetId="41" state="visible" r:id="rId41"/>
    <sheet xmlns:r="http://schemas.openxmlformats.org/officeDocument/2006/relationships" name="Note 4 - Segment Data - Operati" sheetId="42" state="visible" r:id="rId42"/>
    <sheet xmlns:r="http://schemas.openxmlformats.org/officeDocument/2006/relationships" name="Note 4 - Segment Data - Assets " sheetId="43" state="visible" r:id="rId43"/>
    <sheet xmlns:r="http://schemas.openxmlformats.org/officeDocument/2006/relationships" name="Note 5 - Federal Income Taxes (" sheetId="44" state="visible" r:id="rId44"/>
    <sheet xmlns:r="http://schemas.openxmlformats.org/officeDocument/2006/relationships" name="Note 6 - Legal Matters and Co45" sheetId="45" state="visible" r:id="rId45"/>
    <sheet xmlns:r="http://schemas.openxmlformats.org/officeDocument/2006/relationships" name="Note 7 - Line of Credit (Detail" sheetId="46" state="visible" r:id="rId46"/>
    <sheet xmlns:r="http://schemas.openxmlformats.org/officeDocument/2006/relationships" name="Note 8 - Other Comprehensive 47" sheetId="47" state="visible" r:id="rId47"/>
    <sheet xmlns:r="http://schemas.openxmlformats.org/officeDocument/2006/relationships" name="Note 8 - Other Comprehensive 48" sheetId="48" state="visible" r:id="rId48"/>
    <sheet xmlns:r="http://schemas.openxmlformats.org/officeDocument/2006/relationships" name="Note 8 - Other Comprehensive 49" sheetId="49" state="visible" r:id="rId49"/>
    <sheet xmlns:r="http://schemas.openxmlformats.org/officeDocument/2006/relationships" name="Note 9 - Allowance for Loan L50" sheetId="50" state="visible" r:id="rId50"/>
    <sheet xmlns:r="http://schemas.openxmlformats.org/officeDocument/2006/relationships" name="Note 9 - Allowance for Loan L51" sheetId="51" state="visible" r:id="rId51"/>
    <sheet xmlns:r="http://schemas.openxmlformats.org/officeDocument/2006/relationships" name="Note 9 - Allowance for Loan L52" sheetId="52" state="visible" r:id="rId52"/>
  </sheets>
  <definedNames/>
  <calcPr calcId="124519" fullCalcOnLoad="1"/>
</workbook>
</file>

<file path=xl/sharedStrings.xml><?xml version="1.0" encoding="utf-8"?>
<sst xmlns="http://schemas.openxmlformats.org/spreadsheetml/2006/main" uniqueCount="647">
  <si>
    <t>Document And Entity Information - shares</t>
  </si>
  <si>
    <t>6 Months Ended</t>
  </si>
  <si>
    <t>Jun. 30, 2018</t>
  </si>
  <si>
    <t>Aug. 06, 2018</t>
  </si>
  <si>
    <t>Document Information [Line Items]</t>
  </si>
  <si>
    <t>Entity Registrant Name</t>
  </si>
  <si>
    <t>First Trinity Financial Corp.</t>
  </si>
  <si>
    <t>Entity Central Index Key</t>
  </si>
  <si>
    <t>Trading Symbol</t>
  </si>
  <si>
    <t>ftf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Statements of Financial Position (Current Period Unaudited) - USD ($)</t>
  </si>
  <si>
    <t>Dec. 31, 2017</t>
  </si>
  <si>
    <t>Investments</t>
  </si>
  <si>
    <t>Available-for-sale fixed maturity securities at fair value (amortized cost: $145,519,627 and $143,621,947 as of June 30, 2018 and December 31, 2017, respectively)</t>
  </si>
  <si>
    <t>Available-for-sale preferred stock at fair value (cost: $99,945 as of June 30, 2018 and December 31, 2017)</t>
  </si>
  <si>
    <t>Equity securities (available-for-sale in 2017) at fair value (cost: $513,490 and $502,919 as of June 30, 2018 and December 31, 2017, respectively)</t>
  </si>
  <si>
    <t>Mortgage loans on real estate</t>
  </si>
  <si>
    <t>Investment real estate</t>
  </si>
  <si>
    <t>Policy loans</t>
  </si>
  <si>
    <t>Short-term investments</t>
  </si>
  <si>
    <t>Other long-term investments</t>
  </si>
  <si>
    <t>Total investments</t>
  </si>
  <si>
    <t>Cash and cash equivalents</t>
  </si>
  <si>
    <t>Accrued investment income</t>
  </si>
  <si>
    <t>Recoverable from reinsurers</t>
  </si>
  <si>
    <t>Assets held in trust under coinsurance agreement</t>
  </si>
  <si>
    <t xml:space="preserve"> </t>
  </si>
  <si>
    <t>Agents' balances and due premiums</t>
  </si>
  <si>
    <t>Deferred policy acquisition costs</t>
  </si>
  <si>
    <t>Value of insurance business acquired</t>
  </si>
  <si>
    <t>Other assets</t>
  </si>
  <si>
    <t>Total assets</t>
  </si>
  <si>
    <t>Policy liabilities</t>
  </si>
  <si>
    <t>Policyholders' account balances</t>
  </si>
  <si>
    <t>Future policy benefits</t>
  </si>
  <si>
    <t>Policy claims</t>
  </si>
  <si>
    <t>Other policy liabilities</t>
  </si>
  <si>
    <t>Total policy liabilities</t>
  </si>
  <si>
    <t>Funds withheld under coinsurance agreement</t>
  </si>
  <si>
    <t>Deferred federal income taxes</t>
  </si>
  <si>
    <t>Other liabilities</t>
  </si>
  <si>
    <t>Total liabilities</t>
  </si>
  <si>
    <t>Shareholders' equity</t>
  </si>
  <si>
    <t>Common stock, par value $.01 per share (20,000,000 shares authorized, 8,050,173 issued as of June 30, 2018 and December 31, 2017 and 7,802,593 outstanding as of June 30, 2018 and December 31, 2017)</t>
  </si>
  <si>
    <t>Additional paid-in capital</t>
  </si>
  <si>
    <t>Treasury stock, at cost (247,580 shares as of June 30, 2018 and December 31, 2017)</t>
  </si>
  <si>
    <t>Accumulated other comprehensive income (loss)</t>
  </si>
  <si>
    <t>Accumulated earnings</t>
  </si>
  <si>
    <t>Total shareholders' equity</t>
  </si>
  <si>
    <t>Total liabilities and shareholders' equity</t>
  </si>
  <si>
    <t>Consolidated Statements of Financial Position (Current Period Unaudited) (Parentheticals) - USD ($)</t>
  </si>
  <si>
    <t>Available-for-sale fixed maturity securities at cost</t>
  </si>
  <si>
    <t>Available-for-sale equity securities at cost</t>
  </si>
  <si>
    <t>Equity securities, cost</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Jun. 30, 2017</t>
  </si>
  <si>
    <t>Revenues</t>
  </si>
  <si>
    <t>Premiums</t>
  </si>
  <si>
    <t>Net investment income</t>
  </si>
  <si>
    <t>Net realized investment gains</t>
  </si>
  <si>
    <t>Loss on other-than-temporary impairments</t>
  </si>
  <si>
    <t>Service fees</t>
  </si>
  <si>
    <t>Other income</t>
  </si>
  <si>
    <t>Total revenues</t>
  </si>
  <si>
    <t>Benefits, Claims and Expenses</t>
  </si>
  <si>
    <t>Increase in future policy benefits</t>
  </si>
  <si>
    <t>Death benefits</t>
  </si>
  <si>
    <t>Surrenders</t>
  </si>
  <si>
    <t>Interest credited to policyholders</t>
  </si>
  <si>
    <t>Dividend, endowment and supplementary life contract benefits</t>
  </si>
  <si>
    <t>Total benefits and claims</t>
  </si>
  <si>
    <t>Policy acquisition costs deferred</t>
  </si>
  <si>
    <t>Amortization of deferred policy acquisition costs</t>
  </si>
  <si>
    <t>Amortization of value of insurance business acquired</t>
  </si>
  <si>
    <t>Commissions</t>
  </si>
  <si>
    <t>Other underwriting, insurance and acquisition expenses</t>
  </si>
  <si>
    <t>Total expenses</t>
  </si>
  <si>
    <t>Total benefits, claims and expenses</t>
  </si>
  <si>
    <t>Income before total federal income tax expense</t>
  </si>
  <si>
    <t>Current federal income tax expense</t>
  </si>
  <si>
    <t>Deferred federal income tax expense</t>
  </si>
  <si>
    <t>Total federal income tax expense</t>
  </si>
  <si>
    <t>Net income</t>
  </si>
  <si>
    <t>Net income per common share basic and diluted (in dollars per share)</t>
  </si>
  <si>
    <t>Consolidated Statements of Comprehensive Income (Loss) (Unaudited) - USD ($)</t>
  </si>
  <si>
    <t>Other Comprehensive Income (loss)</t>
  </si>
  <si>
    <t>Total net unrealized investment gains (losses) arising during the period</t>
  </si>
  <si>
    <t>Cumulative effect, adoption of accounting guidance for equity securities</t>
  </si>
  <si>
    <t>Less net realized investment gains (losses) having no credit losses</t>
  </si>
  <si>
    <t>[1]</t>
  </si>
  <si>
    <t>Net unrealized investment gains (losses)</t>
  </si>
  <si>
    <t>Less adjustment to deferred acquisition costs</t>
  </si>
  <si>
    <t>Other comprehensive income (loss) before federal income tax expense</t>
  </si>
  <si>
    <t>Federal income tax expense (benefit)</t>
  </si>
  <si>
    <t>Total other comprehensive income (loss)</t>
  </si>
  <si>
    <t>Total comprehensive income (loss)</t>
  </si>
  <si>
    <t>These items appear within net realized investment gains (losses) and other-than-temporary impairments in the consolidated statements of operations.</t>
  </si>
  <si>
    <t>Consolidated Statements of Changes in Shareholders' Equity (Unaudited) - USD ($)</t>
  </si>
  <si>
    <t>Common Stock [Member]</t>
  </si>
  <si>
    <t>Additional Paid-in Capital [Member]</t>
  </si>
  <si>
    <t>Treasury Stock [Member]</t>
  </si>
  <si>
    <t>AOCI Attributable to Parent [Member]</t>
  </si>
  <si>
    <t>Retained Earnings [Member]</t>
  </si>
  <si>
    <t>Total</t>
  </si>
  <si>
    <t>Balance at Dec. 31, 2016</t>
  </si>
  <si>
    <t>Other comprehensive income</t>
  </si>
  <si>
    <t>Balance at Jun. 30, 2017</t>
  </si>
  <si>
    <t>Balance at Mar. 31, 2017</t>
  </si>
  <si>
    <t>Balance at Dec. 31, 2017</t>
  </si>
  <si>
    <t>Balance at Jun. 30, 2018</t>
  </si>
  <si>
    <t>Balance at Mar. 31, 2018</t>
  </si>
  <si>
    <t>Consolidated Statements of Cash Flows (Unaudited) - USD ($)</t>
  </si>
  <si>
    <t>Operating activities</t>
  </si>
  <si>
    <t>Adjustments to reconcile net income to net cash provided by operating activities:</t>
  </si>
  <si>
    <t>Provision for depreciation</t>
  </si>
  <si>
    <t>Accretion of discount on investments</t>
  </si>
  <si>
    <t>Loss on other-than-temporary impairment</t>
  </si>
  <si>
    <t>Amortization of policy acquisition cost</t>
  </si>
  <si>
    <t>Amortization of loan origination fees</t>
  </si>
  <si>
    <t>Allowance for mortgage loan losses</t>
  </si>
  <si>
    <t>Provision for deferred federal income tax expense</t>
  </si>
  <si>
    <t>Change in assets and liabilities:</t>
  </si>
  <si>
    <t>Other assets (excludes depreciation of $320 in 2017 and change in receivable for securities sold of $674,416 and $609,014 in 2018 and 2017, respectively)</t>
  </si>
  <si>
    <t>Other liabilities (excludes change in payable for securities purchased of ($99,611) and ($80,176) in 2018 and 2017, respectively)</t>
  </si>
  <si>
    <t>Net cash provided (used) by operating activities</t>
  </si>
  <si>
    <t>Investing activities</t>
  </si>
  <si>
    <t>Purchases of fixed maturity securities</t>
  </si>
  <si>
    <t>Maturities of fixed maturity securities</t>
  </si>
  <si>
    <t>Sales of fixed maturity securities</t>
  </si>
  <si>
    <t>Purchases of equity securities</t>
  </si>
  <si>
    <t>Sales of equity securities</t>
  </si>
  <si>
    <t>Purchases of mortgage loans</t>
  </si>
  <si>
    <t>Payments on mortgage loans</t>
  </si>
  <si>
    <t>Purchases of other long-term investments</t>
  </si>
  <si>
    <t>Payments on other long-term investments</t>
  </si>
  <si>
    <t>Sale on other long-term investments</t>
  </si>
  <si>
    <t>Sale of real estate</t>
  </si>
  <si>
    <t>Net change in receivable and payable for securities sold and purchased</t>
  </si>
  <si>
    <t>Net cash used in investing activities</t>
  </si>
  <si>
    <t>Financing activities</t>
  </si>
  <si>
    <t>Policyholders' account deposits</t>
  </si>
  <si>
    <t>Policyholders' account withdrawals</t>
  </si>
  <si>
    <t>Net cash provided by financing activities</t>
  </si>
  <si>
    <t>Decrease in cash</t>
  </si>
  <si>
    <t>Cash and cash equivalents, beginning of period</t>
  </si>
  <si>
    <t>Cash and cash equivalents, end of period</t>
  </si>
  <si>
    <t>Consolidated Statements of Cash Flows (Unaudited) (Parentheticals) - USD ($)</t>
  </si>
  <si>
    <t>Depreciation</t>
  </si>
  <si>
    <t>Change in receivable for securities sold</t>
  </si>
  <si>
    <t>Change in payable of securities purchased</t>
  </si>
  <si>
    <t>Supplemental Disclosure - Cash and Non-cash Impact on Operating, Investing and Financing Activities</t>
  </si>
  <si>
    <t>Notes to Financial Statements</t>
  </si>
  <si>
    <t>Cash Flow, Supplemental Disclosures [Text Block]</t>
  </si>
  <si>
    <t>During 2017 $729,737 third not In conjunction with this transfer, the non-cash impact on investing activities is summarized as follows: Six Months Ended June 30, 2017 Reduction in available-for-securities fixed maturity securities $ 729,737 Other long-term invesments (729,737 ) Net cash provided (used) in investing activities $ - During 2018 $378,411 In conjunction with these foreclosures, the non-cash impact on investing activities is summarized as follows: Six Months Ended June 30, 2018 Reductions in mortgage loans due to foreclosure $ 378,411 Investment real estate held-for-sale acquired through foreclosure (378,411 ) Net cash provided (used) in investing activities $ - See notes to consolidated financial statements (unaudited).</t>
  </si>
  <si>
    <t>Note 1 - Organization and Significant Accounting Policies</t>
  </si>
  <si>
    <t>Significant Accounting Policies [Text Block]</t>
  </si>
  <si>
    <t>1. Organization and Significant Accounting Policies Nature of Operations First Trinity Financial Corporation (the “Company” or “FTFC”) is the parent holding company of Trinity Life Insurance Company (“TLIC”), Family Benefit Life Insurance Company (“FBLIC”) and First Trinity Capital Corporation (“FTCC”). The Company was incorporated in Oklahoma on April 19, 2004, The Company owns 100% 100% 10, 15, 20 30 The Company owns 100% 2006, January 2007. no June 30, 2012. Company Capitalization The Company raised $1,450,000 two 2004 $25,669,480 two one June 22, 2005 February 23, 2007; June 29, 2010 April 30, 2012 August 15, 2012 March 8, 2013. 7,347,488 $3,624,518 702,685 two 2011 2012 $5,270,138 $5,270,138 The Company has also purchased 247,580 $893,947 Acquisition s On December 23, 2008, 100% $2,695,234 $195,234. On December 31, 2008, 15 $250,000 6% On August 31, 2009, two On December 28, 2011, 100% $13,855,129. On April 28, 2015, $3,644,839 $3,055,916 $588,923. 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six June 30, 2018 not December 31, 2018 not 10 December 31, 2017. Principles of Consolidation The consolidated financial statements include the accounts and operations of the Company and its subsidiaries. All intercompany accounts and transactions are eliminated in consolidation. Reclassifications Certain reclassifications have been made in the prior year and prior quarter financial statements to conform to current year and current quarter classifications. These reclassifications had no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Common Stock Common stock is fully paid, non-assessable and has a par value of $.01 Treasury Stock Treasury stock, representing shares of the Company’s common stock that have been reacquired after having been issued and fully paid, is recorded at the reacquisition cost and the shares are no Subsequent Events Management has evaluated all events subsequent to June 30, 2018 Recent Accounting Pronouncements Revenue from Contracts with Customers In May 2014, not 1 2 3 4 5 July 2015, one March 31, 2018. not Recognition and Measurement of Financial Assets and Financial Liabilities In January 2016, This guidance is effective for fiscal years beginning after December 15, 2017. not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may December 15, 2018. July 2018, 2018 11 840, 840 840.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Statement of Cash Flows – Classification of Certain Cash Receipts and Cash Payments In November 2016, The updated guidance is effective for annual and interim periods beginning after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9, January 1, 2017. not Compensation — Retirement Benefits: Improving the Presentation of Net Periodic Pension Cost and Net Periodic Postretirement Benefit Cost In March 2017, one The updated guidance is effective for reporting periods beginning after December 15, 2017. first not not no Compensation — Stock Compensation: Scope of Modification Accounting In May 2017, The updated guidance is effective for the quarter ending March 31, 2018. not not Target Improvement to Accounting for Hedging Activities In August 2017, The updated guidance is effective for reporting periods beginning after December 15, 2018. December 15, 2018. not not no Reclassification of Certain Tax Effects from Accumulated Other Comprehensive Income On February 14, 2018, 2017. 2017 December 15, 2018 2017 The Company adopted the updated guidance effective December 31, 2017. not</t>
  </si>
  <si>
    <t>Note 2 - Investments</t>
  </si>
  <si>
    <t>Investments in Debt and Marketable Equity Securities (and Certain Trading Assets) Disclosure [Text Block]</t>
  </si>
  <si>
    <t>2. Investments Investments in fixed maturity and preferred stock available-for-sale and equity securities as of June 30, 2018 December 31, 2017 Gross Gross Amortized Cost Unrealized Unrealized Fair or Cost Gains Losses Value June 30, 2018 (Unaudited) Fixed maturity securities U.S. government and U.S. government agencies $ 2,966,177 $ 24,243 $ 102,727 $ 2,887,693 States and political subdivisions 9,332,714 200,146 41,142 9,491,718 Residential mortgage-backed securities 25,849 33,585 - 59,434 Corporate bonds 110,610,723 1,239,478 1,822,844 110,027,357 Asset-backed 253,753 37 - 253,790 Foreign bonds 22,330,411 220,185 541,358 22,009,238 Total fixed maturity securities 145,519,627 1,717,674 2,508,071 144,729,230 Preferred stock 99,945 1,275 2,200 99,020 Equity securities Mutual funds 350,191 - 11,892 338,299 Corporate common stock 163,299 66,610 - 229,909 Total equity securities 513,490 66,610 11,892 568,208 Total fixed maturity, preferred stock and equity securities $ 146,133,062 $ 1,785,559 $ 2,522,163 $ 145,396,458 December 31, 2017 Fixed maturity securities U.S. government and U.S. government agencies $ 2,989,688 $ 48,720 $ 65,341 $ 2,973,067 States and political subdivisions 9,368,393 337,442 20,148 9,685,687 Residential mortgage-backed securities 29,573 41,736 - 71,309 Corporate bonds 109,340,273 5,248,291 491,556 114,097,008 Foreign bonds 21,894,020 1,134,999 172,951 22,856,068 Total fixed maturity securities 143,621,947 6,811,188 749,996 149,683,139 Preferred stock 99,945 775 - 100,720 Equity securities Mutual funds 347,942 1,124 - 349,066 Corporate common stock 154,977 67,384 - 222,361 Total equity securities 502,919 68,508 - 571,427 Total fixed maturity, preferred stock and equity securities $ 144,224,811 $ 6,880,471 $ 749,996 $ 150,355,286 All securities in an unrealized loss position as of the financial statement dates, the estimated fair value, pre-tax gross unrealized loss and number of securities by length of time that those securities have been continuously in an unrealized loss position as of June 30, 2018 December 31, 2017 Unrealized Number of Fair Value Loss Securities June 30, 2018 (Unaudited) Fixed maturity securities Less than 12 months U.S. government and U.S. government agencies $ 120,618 $ 4,435 1 States and political subdivisions 1,001,108 9,835 6 Corporate bonds 52,118,833 1,413,515 192 Foreign bonds 14,660,347 480,116 50 Total less than 12 months 67,900,906 1,907,901 249 More than 12 months U.S. government and U.S. government agencies 1,456,702 98,292 5 States and political subdivisions 515,250 31,307 4 Corporate bonds 3,827,555 409,329 18 Foreign bonds 507,826 61,242 3 Total more than 12 months 6,307,333 600,170 30 Total fixed maturity securities in an unrealized loss position 74,208,239 2,508,071 279 Preferred stock, less than 12 months in an unrealized loss position 47,800 2,200 1 Equity securities Less than 12 months Mutual funds 80,090 11,892 1 Total less than 12 months 80,090 11,892 1 Total equity securities in an unrealized loss position 80,090 11,892 1 Total fixed maturity, preferred stock and equity securities in an unrealized loss position $ 74,336,129 $ 2,522,163 281 December 31, 2017 Fixed maturity securities Less than 12 months U.S. government and U.S. government agencies $ 326,163 $ 3,897 2 States and political subdivisions 608,342 6,889 3 Corporate bonds 5,995,898 130,337 23 Foreign bonds 2,061,178 98,520 7 Total less than 12 months 8,991,581 239,643 35 More than 12 months U.S. government and U.S. government agencies 1,338,617 61,444 5 States and political subdivisions 579,008 13,259 4 Corporate bonds 5,139,898 361,219 20 Foreign bonds 501,875 74,431 3 Total more than 12 months 7,559,398 510,353 32 Total fixed maturity securities in an unrealized loss position $ 16,550,979 $ 749,996 67 As of June 30, 2018, 279 $2,508,071, $74,208,239 $76,716,310. June 30, 2018. 279 97%. As of December 31, 2017, 67 $749,996, $16,550,979 $17,300,975. December 31, 2017. 67 96%. As of June 30, 2018, one $2,200, $47,800 $50,000. 96%. As of June 30, 2018, one $11,892, $80,090 $91,982. 87%. As of December 31, 2017, no Fixed maturity securities were 94% 93% June 30, 2018 December 31, 2017,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may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e Company has recorded other-than-temporary impairments on its fixed maturity available-for-sale investment in an energy corporation with a total par value of $650,000 fourth 2016 $207,450 second 2017 $224,250 no three six June 30, 2018 December 31, 2017. Management believes that the Company will fully recover its cost basis in the securities held as of June 30, 2018, not not Net unrealized gains included in other comprehensive income for investments classified as available-for-sale, net of the effect of deferred income taxes and deferred acquisition costs assuming that the appreciation had been realized as of June 30, 2018 December 31, 2017, (Unaudited) June 30, 2018 December 31, 2017 Unrealized appreciation (depreciation) on available-for-sale securities $ (791,322 ) $ 6,130,475 Adjustment to deferred acquisition costs 14,051 (103,955 ) Deferred income taxes 163,226 (1,265,569 ) Net unrealized appreciation (depreciation) on available-for-sale securities $ (614,045 ) $ 4,760,951 The Company’s investment in lottery prize cash flows categorized as other long-term investments in the statement of financial position was $58,904,792 $55,814,583 June 30, 2018 December 31, 2017, The amortized cost and fair value of fixed maturity available-for-sale securities and other long-term investments as of June 30, 2018, June 30, 2018 (Unaudited) Fixed Maturity Available-For-Sale Securities Other Long-Term Investments Amortized Cost Fair Value Amortized Cost Fair Value Due in one year or less $ 5,989,076 $ 6,029,453 $ 8,353,077 $ 8,466,758 Due after one year through five years 31,631,572 31,892,998 24,494,875 26,511,324 Due after five years through ten years 42,904,163 42,264,931 16,992,187 20,528,993 Due after ten years 64,968,967 64,482,414 9,064,653 13,927,201 Due at multiple maturity dates 25,849 59,434 - - $ 145,519,627 $ 144,729,230 $ 58,904,792 $ 69,434,276 Expected maturities will differ from contractual maturities because borrowers may Proceeds and gross realized gains (losses) from the sales, calls and maturities of fixed maturity securities available-for-sale, equity securities, investment real estate and other long-term investments for the three six June 30, 2018 2017 Three Months Ended June 30, (Unaudited) Fixed Maturity Securities Equity Securities Investment Real Estate 2018 2017 2018 2017 2018 2017 Proceeds $ 5,909,141 $ 8,154,018 $ 15,000 $ - $ 54,853 $ 82,917 Gross realized gains 74,419 356,147 1 - - 3,563 Gross realized losses (33,772 ) (329,229 ) - - (1,322 ) (1,668 ) Loss on other-than- temporary impairment - (224,250 ) - - - - Three Months Ended June 30, (Unaudited) Other Long-Term Investments 2018 2017 Proceeds $ - $ 792,012 Gross realized gains - 62,275 Gross realized losses - - Loss on other-than- temporary impairment - - Six Months Ended June 30, (Unaudited) Fixed Maturity Securities Equity Securities Investment Real Estate 2018 2017 2018 2017 2018 2017 Proceeds $ 8,488,932 $ 12,603,249 $ 15,412 $ - $ 54,853 $ 190,084 Gross realized gains 80,520 527,252 107 - - 6,050 Gross realized losses (41,043 ) (336,315 ) - - (1,322 ) (1,668 ) Loss on other-than- temporary impairment - (224,250 ) - - - - Six Months Ended June 30, (Unaudited) Other Long-Term Investments 2018 2017 Proceeds $ - $ 792,012 Gross realized gains - 62,275 Gross realized losses - - Loss on other-than- temporary impairment - - The accumulated change in unrealized investment gains (losses) for fixed maturity and preferred stock available-for-sale and equity securities for the three six June 30, 2018 2017 three six June 30, 2018 2017 Three Months Ended June 30, (Unaudited) Six Months Ended June 30, (Unaudited) 2018 2017 2018 2017 Change in unrealized investment gains (losses): Available-for-sale securities: Fixed maturity securities $ (2,475,749 ) $ 2,673,801 $ (6,851,589 ) $ 3,734,842 Preferred stock 2,080 - (1,700 ) 5,578 Equity securities - 714 - 13,160 Net realized investment gains (losses): Available-for-sale securities: Fixed maturity securities 40,647 26,918 39,477 190,937 Equity securities, sale of securities 1 - 107 - Equity securities, changes in fair value 9,930 - (13,790 ) - Investment real estate (1,322 ) 1,895 (1,322 ) 4,382 Other long-term investments - 62,275 - 62,275 Major categories of net investment income for the three six June 30, 2018 2017 Three Months Ended June 30, (Unaudited) Six Months Ended June 30, (Unaudited) 2018 2017 2018 2017 Fixed maturity securities $ 1,669,950 $ 1,665,525 $ 3,300,424 $ 3,155,895 Preferred stock and equity securities 28,034 5,086 33,117 10,158 Other long-term investments 1,009,007 882,009 1,979,063 1,739,479 Mortgage loans 2,887,505 2,002,184 5,375,918 3,669,578 Policy loans 30,342 28,453 59,425 56,017 Real estate 94,003 93,712 188,006 187,423 Short-term and other investments 25,939 (12,749 ) 67,681 97,537 Gross investment income 5,744,780 4,664,220 11,003,634 8,916,087 Investment expenses (706,639 ) (669,156 ) (1,281,251 ) (1,251,152 ) Net investment income $ 5,038,141 $ 3,995,064 $ 9,722,383 $ 7,664,935 TLIC and FBLIC are required to hold assets on deposit with various state insurance departments for the benefit of policyholders and other special deposits in accordance with statutory rules and regulations. As of June 30, 2018 December 31, 2017, $4,338,465 $4,308,853, June 30, 2018 December 31, 2017, $4,265,608 $4,307,439, The Company’s mortgage loans by property type as of June 30, 2018 December 31, 2017 (Unaudited) June 30, 2018 December 31, 2017 Commercial, industrial and hotel mortgage loans Retail stores $ 4,114,758 $ 1,227,894 Office buildings 1,782,430 137,703 Industrial 1,540,193 430,613 Hotel 113,480 - Total commercial, industrial and hotel mortgage loans 7,550,861 1,796,210 Residential mortgage loans 112,473,055 100,700,241 Total mortgage loans $ 120,023,916 $ 102,496,451 There were 10 $811,631 90 June 30, 2018. 23 $3,094,155 90 December 31, 2017. There were no June 30, 2018 December 31, 2017. The Company’s investment real estate as of June 30, 2018 December 31, 2017 (Unaudited) June 30, 2018 December 31, 2017 Land - held for the production of income $ 213,160 $ 213,160 Land - held for investment 745,155 745,155 Total land 958,315 958,315 Building - held for the production of income 2,267,557 2,267,557 Less - accumulated depreciation (1,267,927 ) (1,195,183 ) Buildings net of accumulated depreciation 999,630 1,072,374 Residential real estate - held for sale 674,513 352,277 Total residential real estate 674,513 352,277 Investment real estate, net of accumulated depreciation $ 2,632,458 $ 2,382,966 TLIC owns approximately six one 20,000 one fourth one four three one During 2018 $378,411 2018, $56,175. $1,322 $54,853. During 2017, $185,702. $4,382 $190,084.</t>
  </si>
  <si>
    <t>Note 3 - Fair Value Measurements</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preferred stock and equ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may Level 1 1 Level 2 1 not 2 Level 3 no 3 not The Company has categorized its financial instruments, based on the priority of the inputs to the valuation technique, into the three A review of fair value hierarchy classifications is conducted on a quarterly basis. Changes in the valuation inputs, or their ability to be observed, may 3 3 The Company’s fair value hierarchy for those financial instruments measured at fair value on a recurring basis as of June 30, 2018 December 31, 2017 Level 1 Level 2 Level 3 Total June 30, 2018 (Unaudited) Fixed maturity securities, available-for-sale U.S. government and U.S. government agencies $ - $ 2,887,693 $ - $ 2,887,693 States and political subdivisions - 9,491,718 - 9,491,718 Residential mortgage-backed securities - 59,434 - 59,434 Corporate bonds - 110,027,357 - 110,027,357 Asset-backed - 253,790 - 253,790 Foreign bonds - 22,009,238 - 22,009,238 Total fixed maturity securities $ - $ 144,729,230 $ - $ 144,729,230 Preferred stock, available-for-sale $ 99,020 $ - $ - $ 99,020 Equity securities Mutual funds $ - $ 338,299 $ - $ 338,299 Corporate common stock 159,782 - 70,127 229,909 Total equity securities $ 159,782 $ 338,299 $ 70,127 $ 568,208 December 31, 2017 Fixed maturity securities, available-for-sale U.S. government and U.S. government agencies $ - $ 2,973,067 $ - $ 2,973,067 States and political subdivisions - 9,685,687 - 9,685,687 Residential mortgage-backed securities - 71,309 - 71,309 Corporate bonds - 114,097,008 - 114,097,008 Foreign bonds - 22,856,068 - 22,856,068 Total fixed maturity securities $ - $ 149,683,139 $ - $ 149,683,139 Preferred stock, available-for-sale $ 100,720 $ - $ - $ 100,720 Equity securities Mutual funds $ - $ 349,066 $ - $ 349,066 Corporate common stock 160,861 - 61,500 222,361 Total equity securities $ 160,861 $ 349,066 $ 61,500 $ 571,427 As of June 30, 2018 December 31, 2017, 3 two no These private placement stocks represent investments in small insurance holding companies. The fair value for these securities was determined through the use of unobservable assumptions about market participants. The Company has assumed a willing market participant would purchase the securities for the same price as the Company paid until such time as these small insurance holding companies commence significant operations. The joint venture investment with a mortgage loan originator is accounted for under the equity method of accounting. Fair values for Level 1 2 third third The Company analyzes market valuations received to verify reasonableness and to understand the key assumptions used and the sources. Since the fixed maturity securities owned by the Company do not third 2 2 The Company’s preferred stock is included in Level 1 1 2 3. 1 2 not The Company’s fixed maturity and preferred stock available-for-sale and equity securities portfolio is highly liquid and allows for a high percentage of the portfolio to be priced through pricing services. The carrying amount and fair value of the Company’s financial assets and financial liabilities disclosed, but not June 30, 2018 December 31, 2017, Financial Instruments Disclosed, But Not Carrying Fair Amount Value Level 1 Level 2 Level 3 June 30, 2018 (Unaudited) Financial assets Mortgage loans on real estate Commercial and Industrial $ 7,550,861 $ 7,890,347 $ - $ - $ 7,890,347 Residential 112,473,055 108,783,119 - - 108,783,119 Policy loans 1,683,744 1,683,744 - - 1,683,744 Short-term investments 685,898 685,898 685,898 - - Other long-term investments 58,904,792 69,434,276 - - 69,434,276 Cash and cash equivalents 16,585,991 16,585,991 16,585,991 - - Accrued investment income 2,707,701 2,707,701 - - 2,707,701 Total financial assets $ 200,592,042 $ 207,771,076 $ 17,271,889 $ - $ 190,499,187 Financial liabilities Policyholders' account balances $ 294,488,224 $ 242,615,184 $ - $ - $ 242,615,184 Policy claims 1,187,074 1,187,074 - - 1,187,074 Total financial liabilities $ 295,675,298 $ 243,802,258 $ - $ - $ 243,802,258 December 31, 2017 Financial assets Mortgage loans on real estate Commercial and Industrial $ 1,796,210 $ 1,783,385 $ - $ - $ 1,783,385 Residential 100,700,241 102,192,001 - - 102,192,001 Policy loans 1,660,175 1,660,175 - - 1,660,175 Short-term investments 547,969 547,969 547,969 - - Other long-term investments 55,814,583 68,298,585 - - 68,298,585 Cash and cash equivalents 31,496,159 31,496,159 31,496,159 - - Accrued investment income 2,544,963 2,544,963 - - 2,544,963 Total financial assets $ 194,560,300 $ 208,523,237 $ 32,044,128 $ - $ 176,479,109 Financial liabilities Policyholders' account balances $ 292,909,762 $ 243,234,637 $ - $ - $ 243,234,637 Policy claims 1,148,513 1,148,513 - - 1,148,513 Total financial liabilities $ 294,058,275 $ 244,383,150 $ - $ - $ 244,383,150 The estimated fair value amounts have been determined using available market information and appropriate valuation methodologies. However, considerable judgment was required to interpret market data to develop these estimates. Accordingly, the estimates are not may The following methods and assumptions were used in estimating the fair value disclosures for financial instruments in the accompanying financial statements and notes thereto: Mortgage Loans on Real Estate The fair values for mortgage loans are estimated using discounted cash flow analyses. For residential mortgage loans, the discount rate used was indexed to the LIBOR yield curve adjusted for an appropriate credit spread. For commercial and industrial mortgage loans, the discount rate used was assumed to be the interest rate on the last commercial and industrial mortgage acquired by the Company. Cash and Cash Equivalents, Short-Term Investments, Accrued Investment Income and Policy Loans The carrying value of these financial instruments approximates their fair values. Cash and cash equivalents and short-term investments are included in Level 1 Other Long-Term Investments Other long-term investments are comprised of lottery prize receivables and fair value is derived by using a discounted cash flow approach. Projected cash flows are discounted using the average Citigroup Pension Liability Index in effect at the end of each period. Investment Contracts –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Policy Claims The carrying amounts reported for these liabilities approximate their fair value.</t>
  </si>
  <si>
    <t>Note 4 - Segment Data</t>
  </si>
  <si>
    <t>Segment Reporting Disclosure [Text Block]</t>
  </si>
  <si>
    <t xml:space="preserve">4 . Segment Data The Company has a life insurance segment, consisting of the life insurance operations of TLIC and FBLIC, an annuity segment, consisting of the annuity operations of TLIC and FBLIC and a corporate segment. Results for the parent company and the operations of FTCC, after elimination of intercompany amounts, are allocated to the corporate segment. These segments as of June 30, 2018 December 31, 2017 three six June 30, 2018 2017 Three Months Ended June 30, (Unaudited) Six Months Ended June 30, (Unaudited) 2018 2017 2018 2017 Revenues: Life insurance operations $ 5,362,692 $ 4,413,296 $ 10,538,864 $ 8,597,949 Annuity operations 4,423,642 3,285,595 8,301,779 6,474,566 Corporate operations 132,441 60,591 245,552 194,926 Total $ 9,918,775 $ 7,759,482 $ 19,086,195 $ 15,267,441 Income before income taxes: Life insurance operations $ 128,003 $ 436,176 $ 299,522 $ 554,026 Annuity operations 1,533,032 186,941 2,490,421 347,356 Corporate operations 113,567 65,957 196,106 137,209 Total $ 1,774,602 $ 689,074 $ 2,986,049 $ 1,038,591 Depreciation and amortization expense: Life insurance operations $ 1,522,057 $ 556,637 $ 2,214,447 $ 970,921 Annuity operations (224,142 ) 343,108 46,364 763,156 Total $ 1,297,915 $ 899,745 $ 2,260,811 $ 1,734,077 (Unaudited) Assets: June 30, 2018 December 31, 2017 Life insurance operations $ 61,480,891 $ 56,780,793 Annuity operations 336,134,175 328,727,443 Corporate operations 5,685,058 5,619,438 Total $ 403,300,124 $ 391,127,674 </t>
  </si>
  <si>
    <t>Note 5 - Federal Income Taxes</t>
  </si>
  <si>
    <t>Income Tax Disclosure [Text Block]</t>
  </si>
  <si>
    <t>5 . Federal Income Taxes The provision for federal income taxes is based on the asset and liability method of accounting for income taxes. Deferred income taxes are provided for the cumulative temporary differences between balances of assets and liabilities determined under GAAP and the balances using tax bases. The Company has no not not 2014 2017</t>
  </si>
  <si>
    <t>Note 6 - Legal Matters and Contingent Liabilities</t>
  </si>
  <si>
    <t>Contingencies Disclosure [Text Block]</t>
  </si>
  <si>
    <t>6 . Legal Matters and Contingent Liabilities A lawsuit filed by the Company and Chairman, President and Chief Executive Officer, Gregg E. Zahn, against former Company Board of Directors member Wayne Pettigrew and Mr. Pettigrew's company, Group &amp; Pension Planners, Inc. (the "Defendants"), concluded on February 17, 2017. No. 2013 03385 The jury concluded that Mr. Pettigrew, while still a member of the Company’s Board of Directors, did, in fact, make untrue statements regarding the Company and Mr. Zahn and committed breaches of his fiduciary duties to the Company and the jury awarded the Company $800,000 $3,500,000 Mr. Pettigrew has appealed this decision but has failed to post an appeal bond. As a consequence, the Company and Mr. Zahn are in the process of executing on the judgments against Mr. Pettigrew’s assets. The Company and Mr. Zahn have so far collected some property and money in the execution process and will continue to execute on the judgments. Any money or property collected to date during the execution of the judgments are held in an escrow by a third not June 30, 2018 Prior to being acquired by TLIC, FBLIC developed, marketed, and sold life insurance products known as “Decreasing Term to 95” January 17, 2013, March 1, 2013, not not 95 November 22, 2013, November 27, 2017 December 1, 2017 two 1 95 376.360 2 3 During 2018, June 11, 2018. $1.85 95 Guaranty fund assessments, brought about by the insolvency of life and health insurers, are levied at the discretion of the various state guaranty fund associations to cover association obligations. In most states, guaranty fund assessments may five</t>
  </si>
  <si>
    <t>Note 7 - Line of Credit</t>
  </si>
  <si>
    <t>Debt Disclosure [Text Block]</t>
  </si>
  <si>
    <t>7. Through June 30, 2018, $1.0 July 1, 2018. 1% 360 not 2018 2017.</t>
  </si>
  <si>
    <t>Note 8 - Other Comprehensive Income (Loss) and Accumulated Other Comprehensive Income (Loss)</t>
  </si>
  <si>
    <t>Comprehensive Income (Loss) Note [Text Block]</t>
  </si>
  <si>
    <t>8 . Ot her Comprehensive Income (Loss) and Accumulated O ther Comprehensive Income (loss) The changes in the components of the Company’s accumulated other comprehensive income (loss) for the three six June 30, 2018 2017 Three Months Ended June 30, 2018 and 2017 (Unaudited) Unrealized Appreciation Accumulated (Depreciation) on Adjustment to Other Available-For-Sale Deferred Acquisition Comprehensive Securities Costs Income (loss) Balance as of April 1, 2018 $ 1,329,041 $ (22,316 ) $ 1,306,725 Other comprehensive loss before reclassifications, net of tax (1,922,089 ) 33,430 (1,888,659 ) Less amounts reclassified from accumulated other comprehensive loss having no credit losses, net of tax 32,111 - 32,111 Other comprehensive loss (1,954,200 ) 33,430 (1,920,770 ) Balance as of June 30, 2018 $ (625,159 ) $ 11,114 $ (614,045 ) Balance as of April 1, 2017 $ 1,695,169 $ (28,841 ) $ 1,666,328 Other comprehensive income before reclassifications, net of tax 1,981,747 (39,823 ) 1,941,924 Less amounts reclassified from accumulated other comprehensive income having no credit losses, net of tax (157,865 ) - (157,865 ) Other comprehensive income 2,139,612 (39,823 ) 2,099,789 Balance as of June 30, 2017 $ 3,834,781 $ (68,664 ) $ 3,766,117 Six Months Ended June 30, 2018 and 2017 (Unaudited) Unrealized Appreciation Accumulated (Depreciation) on Adjustment to Other Available-For-Sale Deferred Acquisition Comprehensive Securities Costs Income (Loss) Balance as of January 1, 2018 $ 4,843,061 $ (82,110 ) $ 4,760,951 Other comprehensive loss before reclassifications, net of tax (5,437,033 ) 93,224 (5,343,809 ) Less amounts reclassified from accumulated other comprehensive loss having no credit losses, net of tax 31,187 - 31,187 Other comprehensive loss (5,468,220 ) 93,224 (5,374,996 ) Balance as of June 30, 2018 $ (625,159 ) $ 11,114 $ (614,045 ) Balance as of January 1, 2017 $ 831,917 $ (13,241 ) $ 818,676 Other comprehensive income before reclassifications, net of tax 2,976,214 (55,423 ) 2,920,791 Less amounts reclassified from accumulated other comprehensive income having no credit losses, net of tax (26,650 ) - (26,650 ) Other comprehensive income 3,002,864 (55,423 ) 2,947,441 Balance as of June 30, 2017 $ 3,834,781 $ (68,664 ) $ 3,766,117 The pretax components of the Company’s other comprehensive income (loss) and the related income tax expense (benefit) for each component for the three six June 30, 2018 2017 Three Months Ended June 30, 2018 (Unaudited) Income Tax Pretax Expense (Benefit) Net of Tax Other comprehensive loss: Change in net unrealized losses on available-for-sale securities: Unrealized holding losses arising during the period $ (2,433,022 ) $ (510,933 ) $ (1,922,089 ) Reclassification adjustment for net gains included in operations having no credit losses 40,647 8,536 32,111 Net unrealized losses on investments (2,473,669 ) (519,469 ) (1,954,200 ) Adjustment to deferred acquisition costs 42,316 8,886 33,430 Total other comprehensive loss $ (2,431,353 ) $ (510,583 ) $ (1,920,770 ) Three Months Ended June 30, 2017 (Unaudited) Income Tax Pretax Expense (Benefit) Net of Tax Other comprehensive income: Change in net unrealized gains on available-for-sale securities: Unrealized holding gains arising during the period $ 2,477,183 $ 495,436 $ 1,981,747 Reclassification adjustment for net losses included in operations having no credit losses (197,332 ) (39,467 ) (157,865 ) Net unrealized gains on investments 2,674,515 534,903 2,139,612 Adjustment to deferred acquisition costs (49,778 ) (9,955 ) (39,823 ) Total other comprehensive income $ 2,624,737 $ 524,948 $ 2,099,789 Six Months Ended June 30, 2018 (Unaudited) Income Tax Pretax Expense (Benefit) Net of Tax Other comprehensive loss: Change in net unrealized loss on available-for-sale securities: Unrealized holding losses arising during the period $ (6,882,320 ) $ (1,445,287 ) $ (5,437,033 ) Reclassification adjustment for net gains included in operations having no credit losses 39,477 8,290 31,187 Net unrealized losses on investments (6,921,797 ) (1,453,577 ) (5,468,220 ) Adjustment to deferred acquisition costs 118,006 24,782 93,224 Total other comprehensive loss $ (6,803,791 ) $ (1,428,795 ) $ (5,374,996 ) Six Months Ended June 30, 2017 (Unaudited) Income Tax Pretax Expense (Benefit) Net of Tax Other comprehensive income: Change in net unrealized gains on available-for-sale securities: Unrealized holding gains arising during the period $ 3,720,267 $ 744,053 $ 2,976,214 Reclassification adjustment for net losses included in operations having no credit losses (33,313 ) (6,663 ) (26,650 ) Net unrealized gains on investments 3,753,580 750,716 3,002,864 Adjustment to deferred acquisition costs (69,278 ) (13,855 ) (55,423 ) Total other comprehensive income $ 3,684,302 $ 736,861 $ 2,947,441 Realized gains and losses on the sales of investments are determined based upon the specific identification method and include provisions for other-than-temporary impairments where appropriate. The pretax and the related income tax components of the amounts reclassified from the Company’s accumulated other comprehensive income (loss) to the Company’s consolidated statement of operations for the three six June 30, 2018 2017 Three Months Ended June 30, (Unaudited) Six Months Ended June 30, (Unaudited) Reclassification Adjustments 2018 2017 2018 2017 Unrealized gains on available-for-sale securities having no credit losses: Realized gains (losses) on sales of securities (a) $ 40,647 $ (197,332 ) $ 39,477 $ (33,313 ) Income tax expense (benefit) (b) 8,536 (39,467 ) 8,290 (6,663 ) Total reclassification adjustments $ 32,111 $ (157,865 ) $ 31,187 $ (26,650 ) (a) These items appear within net realized investment gains (losses) and other-than-temporary impairments in the consolidated statements of operations. (b) These items appear within federal income taxes in the consolidated statements of operations.</t>
  </si>
  <si>
    <t>Note 9 - Allowance for Loan Losses From Mortgage Loans on Real Estate</t>
  </si>
  <si>
    <t>Premiums Receivable Note [Text Block]</t>
  </si>
  <si>
    <t xml:space="preserve">9 . Allowance for Loan Losses from Mortgage Loans on Real Estate The allowance for possible loan losses from investments in mortgage loans on real estate is a reserve established through a provision for possible loan losses charged to expense which represents, in the Company’s judgment, the known and inherent credit losses existing in the mortgage loan portfolio. The allowance, in the judgment of the Company, is necessary to reserve for estimated loan losses inherent in the mortgage loan portfolio and reduces the carrying value of investments in mortgage loans on real estate to the estimated net realizable value on the consolidated statement of financial position. While the Company utilizes its best judgment and information available, the ultimate adequacy of the allowance is dependent upon a variety of factors beyond the Company’s control, including the performance of the mortgage loan portfolio, the economy and changes in interest rates. The Company’s allowance for possible mortgage loan consists of specific valuation allowances established for probable losses on specific loans and a portfolio reserve for probable incurred but not Mortgage loans are considered impaired when, based on current information and events, it is probable that the Company will be unable to collect the scheduled payments of principal or interest when due according to the contractual terms of the mortgage loan agreement. Factors considered by the Company in determining impairment include payment status, collateral value of the real estate subject to the mortgage loan, and the probability of collecting scheduled principal and interest payments when due. Mortgage loans that experience insignificant payment delays and payment shortfalls generally are not The Company determines the significance of payment delays and payment shortfalls on a case-by-case basis, taking into consideration all of the circumstances surrounding the mortgage loan and the borrower, including the length of the delay, the reasons for the delay, the borrower’s prior payment record, and the amount of the shortfall in relation to the principal and interest owed. Impairment is measured on a loan-by-loan basis. First Trinity Financial Corporation and Subsidiaries Notes to Consolidated Financial Statements June 30, 2018 (Unaudited) 9 . Allowance for Loan Losses from Mortgage Loans on Real Estate As of June 30, 2018, $599,645 third June 30, 2018, $409,546 $4,863,235 June 30, 2018 $190,099 $38,019,842 $410,296 $82,004,074 June 30, 2018. As of December 31, 2017, $564,479 third December 31, 2017, $394,978 $4,925,259 December 31, 2017 $169,501 $33,900,260 $342,815 $68,596,191 December 31, 2017. The balances of and changes in the Company’s credit losses related to mortgage loans on real estate as of and for the three six June 30, 2018 2017 $38,019,842 $31,407,826 June 30, 2018 2017, one third Unaudited Three Months Ended June 30, Residential Mortgage Loans Commercial, Industrial and Hotel Mortgage Loans Total 2018 2017 2018 2017 2018 2017 Allowance, beginning $ 370,771 $ 280,284 $ 13,247 $ 6,197 $ 384,018 $ 286,481 Charge offs - - - - - - Recoveries - - - - - - Provision 1,581 55,896 24,697 3,081 26,278 58,977 Allowance, ending $ 372,352 $ 336,180 $ 37,944 $ 9,278 $ 410,296 $ 345,458 Allowance, ending: Individually evaluated for impairment $ - $ - $ - $ - $ - $ - Collectively evaluated for impairment $ 372,352 $ 336,180 $ 37,944 $ 9,278 $ 410,296 $ 345,458 Carrying Values: Individually evaluated for impairment $ - $ - $ - $ - $ - $ - Collectively evaluated for impairment $ 74,453,213 $ 67,082,982 $ 7,550,861 $ 1,846,251 $ 82,004,074 $ 68,929,233 First Trinity Financial Corporation and Subsidiaries Notes to Consolidated Financial Statements June 30, 2018 (Unaudited) 9 . Allowance for Loan Losses from Mortgage Loans on Real Estate (Unaudited) Six Months Ended June 30, Residential Mortgage Loans Commercial, Industrial and Hotel Mortgage Loans Total 2018 2017 2018 2017 2018 2017 Allowance, beginning $ 333,789 $ 238,121 $ 9,026 $ 6,306 $ 342,815 $ 244,427 Charge offs - - - - - - Recoveries - - - - - - Provision 38,563 98,059 28,918 2,972 67,481 101,031 Allowance, ending $ 372,352 $ 336,180 $ 37,944 $ 9,278 $ 410,296 $ 345,458 Allowance, ending: Individually evaluated for impairment $ - $ - $ - $ - $ - $ - Collectively evaluated for impairment $ 372,352 $ 336,180 $ 37,944 $ 9,278 $ 410,296 $ 345,458 Carrying Values: Individually evaluated for impairment $ - $ - $ - $ - $ - $ - Collectively evaluated for impairment $ 74,453,213 $ 67,082,982 $ 7,550,861 $ 1,846,251 $ 82,004,074 $ 68,929,233 The Company utilizes the ratio of the carrying value of individual mortgage loans compared to the individual appraisal value to evaluate the credit quality of its mortgage loans on real estate (commonly referred to as the loan-to-value ratio). The Company’s residential and commercial and industrial mortgage loans on real estate by credit quality using this ratio as of June 30, 2018 December 31, 2017 Residential Mortgage Loans Commercial, Industrial and Hotel Mortgage Loans Total Mortgage Loans (Unaudited) (Unaudited) (Unaudited) Loan-To-Value Ratio June 30, 2018 December 31, 2017 June 30, 2018 December 31, 2017 June 30, 2018 December 31, 2017 Over 70% to 80% $ 22,581,510 $ 19,515,632 $ 592,309 $ - $ 23,173,819 $ 19,515,632 Over 60% to 70% 39,405,118 36,192,035 1,415,373 - 40,820,491 36,192,035 Over 50% to 60% 25,704,386 25,121,248 1,157,295 835,093 26,861,681 25,956,341 Over 40% to 50% 14,335,326 12,923,381 1,468,081 - 15,803,407 12,923,381 Over 30% to 40% 5,028,788 4,303,273 2,068,546 658,296 7,097,334 4,961,569 Over 20% to 30% 2,894,209 1,867,670 708,133 159,671 3,602,342 2,027,341 Over 10% to 20% 2,079,040 727,245 141,124 143,150 2,220,164 870,395 10% or less 444,678 49,757 - - 444,678 49,757 Total $ 112,473,055 $ 100,700,241 $ 7,550,861 $ 1,796,210 $ 120,023,916 $ 102,496,451 </t>
  </si>
  <si>
    <t>Significant Accounting Policies (Policies)</t>
  </si>
  <si>
    <t>Accounting Policies [Abstract]</t>
  </si>
  <si>
    <t>Stockholders' Equity, Policy [Policy Text Block]</t>
  </si>
  <si>
    <t>Company Capitalization The Company raised $1,450,000 two 2004 $25,669,480 two one June 22, 2005 February 23, 2007; June 29, 2010 April 30, 2012 August 15, 2012 March 8, 2013. 7,347,488 $3,624,518 702,685 two 2011 2012 $5,270,138 $5,270,138 The Company has also purchased 247,580 $893,947</t>
  </si>
  <si>
    <t>Business Combinations Policy [Policy Text Block]</t>
  </si>
  <si>
    <t>Acquisition s On December 23, 2008, 100% $2,695,234 $195,234. On December 31, 2008, 15 $250,000 6% On August 31, 2009, two On December 28, 2011, 100% $13,855,129. On April 28, 2015, $3,644,839 $3,055,916 $588,923.</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 10 X. not The results of operations for the six June 30, 2018 not December 31, 2018 not 10 December 31, 2017.</t>
  </si>
  <si>
    <t>Consolidation, Policy [Policy Text Block]</t>
  </si>
  <si>
    <t>Principles of Consolidation The consolidated financial statements include the accounts and operations of the Company and its subsidiaries. All intercompany accounts and transactions are eliminated in consolidation.</t>
  </si>
  <si>
    <t>Reclassification, Policy [Policy Text Block]</t>
  </si>
  <si>
    <t>Reclassifications Certain reclassifications have been made in the prior year and prior quarter financial statements to conform to current year and current quarter classifications. These reclassifications had no</t>
  </si>
  <si>
    <t>Use of Estimates, Policy [Policy Text Block]</t>
  </si>
  <si>
    <t xml:space="preserve">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may </t>
  </si>
  <si>
    <t>Common Stock Policy [Policy Text Block]</t>
  </si>
  <si>
    <t>Common Stock Common stock is fully paid, non-assessable and has a par value of $.01</t>
  </si>
  <si>
    <t>Treasury Stock [Policy Text Block]</t>
  </si>
  <si>
    <t>Treasury Stock Treasury stock, representing shares of the Company’s common stock that have been reacquired after having been issued and fully paid, is recorded at the reacquisition cost and the shares are no</t>
  </si>
  <si>
    <t>Subsequent Events, Policy [Policy Text Block]</t>
  </si>
  <si>
    <t xml:space="preserve">Subsequent Events Management has evaluated all events subsequent to June 30, 2018 </t>
  </si>
  <si>
    <t>New Accounting Pronouncements, Policy [Policy Text Block]</t>
  </si>
  <si>
    <t>Recent Accounting Pronouncements Revenue from Contracts with Customers In May 2014, not 1 2 3 4 5 July 2015, one March 31, 2018. not Recognition and Measurement of Financial Assets and Financial Liabilities In January 2016, This guidance is effective for fiscal years beginning after December 15, 2017. not not Leases In February 2016, If the lease has a term of 12 The accounting applied by the lessor is largely unchanged from that applied under previous U.S. GAAP. Key aspects of the lessor accounting model, however, were aligned with the revenue recognition guidance of Codification Topic 606. 2016 02 842 Entities will generally continue to account for leases that commenced before the effective date of this update in accordance with previous U.S. GAAP unless the lease is modified. Lessees are required to recognize a right-of-use asset and a lease liability for all operating leases at each reporting date based on the present value of the remaining minimal rental payments that were tracked and disclosed under previous U.S. GAAP. The updated guidance may December 15, 2018. July 2018, 2018 11 840, 840 840. not Financial Instruments — Credit Losses: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Statement of Cash Flows – Classification of Certain Cash Receipts and Cash Payments In August 2016, eight December 15, 2017, not Statement of Cash Flows – Classification of Certain Cash Receipts and Cash Payments In November 2016, The updated guidance is effective for annual and interim periods beginning after December 15, 2017, not Business Combinations – Clarifying the Definition of a Business In January 2017, not The updated guidance is effective for annual and interim periods beginning after December 15, 2017, not Intangibles – Goodwill and Other - Simplifying the Test for Goodwill Impairment In January 2017, no December 15, 2019, January 1, 2017. not Compensation — Retirement Benefits: Improving the Presentation of Net Periodic Pension Cost and Net Periodic Postretirement Benefit Cost In March 2017, one The updated guidance is effective for reporting periods beginning after December 15, 2017. first not not no Compensation — Stock Compensation: Scope of Modification Accounting In May 2017, The updated guidance is effective for the quarter ending March 31, 2018. not not Target Improvement to Accounting for Hedging Activities In August 2017, The updated guidance is effective for reporting periods beginning after December 15, 2018. December 15, 2018. not not no Reclassification of Certain Tax Effects from Accumulated Other Comprehensive Income On February 14, 2018, 2017. 2017 December 15, 2018 2017 The Company adopted the updated guidance effective December 31, 2017. not</t>
  </si>
  <si>
    <t>Supplemental Disclosure - Cash and Non-cash Impact on Operating, Investing and Financing Activities (Tables)</t>
  </si>
  <si>
    <t>Notes Tables</t>
  </si>
  <si>
    <t>Schedule of Cash Flow, Supplemental Disclosures [Table Text Block]</t>
  </si>
  <si>
    <t xml:space="preserve"> Six Months Ended June 30, 2017 Reduction in available-for-securities fixed maturity securities $ 729,737 Other long-term invesments (729,737 ) Net cash provided (used) in investing activities $ - Six Months Ended June 30, 2018 Reductions in mortgage loans due to foreclosure $ 378,411 Investment real estate held-for-sale acquired through foreclosure (378,411 ) Net cash provided (used) in investing activities $ - </t>
  </si>
  <si>
    <t>Note 2 - Investments (Tables)</t>
  </si>
  <si>
    <t>Schedule of Available-for-sale Securities Reconciliation [Table Text Block]</t>
  </si>
  <si>
    <t xml:space="preserve"> Gross Gross Amortized Cost Unrealized Unrealized Fair or Cost Gains Losses Value June 30, 2018 (Unaudited) Fixed maturity securities U.S. government and U.S. government agencies $ 2,966,177 $ 24,243 $ 102,727 $ 2,887,693 States and political subdivisions 9,332,714 200,146 41,142 9,491,718 Residential mortgage-backed securities 25,849 33,585 - 59,434 Corporate bonds 110,610,723 1,239,478 1,822,844 110,027,357 Asset-backed 253,753 37 - 253,790 Foreign bonds 22,330,411 220,185 541,358 22,009,238 Total fixed maturity securities 145,519,627 1,717,674 2,508,071 144,729,230 Preferred stock 99,945 1,275 2,200 99,020 Equity securities Mutual funds 350,191 - 11,892 338,299 Corporate common stock 163,299 66,610 - 229,909 Total equity securities 513,490 66,610 11,892 568,208 Total fixed maturity, preferred stock and equity securities $ 146,133,062 $ 1,785,559 $ 2,522,163 $ 145,396,458 December 31, 2017 Fixed maturity securities U.S. government and U.S. government agencies $ 2,989,688 $ 48,720 $ 65,341 $ 2,973,067 States and political subdivisions 9,368,393 337,442 20,148 9,685,687 Residential mortgage-backed securities 29,573 41,736 - 71,309 Corporate bonds 109,340,273 5,248,291 491,556 114,097,008 Foreign bonds 21,894,020 1,134,999 172,951 22,856,068 Total fixed maturity securities 143,621,947 6,811,188 749,996 149,683,139 Preferred stock 99,945 775 - 100,720 Equity securities Mutual funds 347,942 1,124 - 349,066 Corporate common stock 154,977 67,384 - 222,361 Total equity securities 502,919 68,508 - 571,427 Total fixed maturity, preferred stock and equity securities $ 144,224,811 $ 6,880,471 $ 749,996 $ 150,355,286 </t>
  </si>
  <si>
    <t>Schedule of Unrealized Loss on Investments [Table Text Block]</t>
  </si>
  <si>
    <t xml:space="preserve"> Unrealized Number of Fair Value Loss Securities June 30, 2018 (Unaudited) Fixed maturity securities Less than 12 months U.S. government and U.S. government agencies $ 120,618 $ 4,435 1 States and political subdivisions 1,001,108 9,835 6 Corporate bonds 52,118,833 1,413,515 192 Foreign bonds 14,660,347 480,116 50 Total less than 12 months 67,900,906 1,907,901 249 More than 12 months U.S. government and U.S. government agencies 1,456,702 98,292 5 States and political subdivisions 515,250 31,307 4 Corporate bonds 3,827,555 409,329 18 Foreign bonds 507,826 61,242 3 Total more than 12 months 6,307,333 600,170 30 Total fixed maturity securities in an unrealized loss position 74,208,239 2,508,071 279 Preferred stock, less than 12 months in an unrealized loss position 47,800 2,200 1 Equity securities Less than 12 months Mutual funds 80,090 11,892 1 Total less than 12 months 80,090 11,892 1 Total equity securities in an unrealized loss position 80,090 11,892 1 Total fixed maturity, preferred stock and equity securities in an unrealized loss position $ 74,336,129 $ 2,522,163 281 December 31, 2017 Fixed maturity securities Less than 12 months U.S. government and U.S. government agencies $ 326,163 $ 3,897 2 States and political subdivisions 608,342 6,889 3 Corporate bonds 5,995,898 130,337 23 Foreign bonds 2,061,178 98,520 7 Total less than 12 months 8,991,581 239,643 35 More than 12 months U.S. government and U.S. government agencies 1,338,617 61,444 5 States and political subdivisions 579,008 13,259 4 Corporate bonds 5,139,898 361,219 20 Foreign bonds 501,875 74,431 3 Total more than 12 months 7,559,398 510,353 32 Total fixed maturity securities in an unrealized loss position $ 16,550,979 $ 749,996 67 </t>
  </si>
  <si>
    <t>Unrealized Gain (Loss) on Investments [Table Text Block]</t>
  </si>
  <si>
    <t xml:space="preserve"> (Unaudited) June 30, 2018 December 31, 2017 Unrealized appreciation (depreciation) on available-for-sale securities $ (791,322 ) $ 6,130,475 Adjustment to deferred acquisition costs 14,051 (103,955 ) Deferred income taxes 163,226 (1,265,569 ) Net unrealized appreciation (depreciation) on available-for-sale securities $ (614,045 ) $ 4,760,951 </t>
  </si>
  <si>
    <t>Realized Gain (Loss) on Investments [Table Text Block]</t>
  </si>
  <si>
    <t xml:space="preserve"> Three Months Ended June 30, (Unaudited) Fixed Maturity Securities Equity Securities Investment Real Estate 2018 2017 2018 2017 2018 2017 Proceeds $ 5,909,141 $ 8,154,018 $ 15,000 $ - $ 54,853 $ 82,917 Gross realized gains 74,419 356,147 1 - - 3,563 Gross realized losses (33,772 ) (329,229 ) - - (1,322 ) (1,668 ) Loss on other-than- temporary impairment - (224,250 ) - - - - Three Months Ended June 30, (Unaudited) Other Long-Term Investments 2018 2017 Proceeds $ - $ 792,012 Gross realized gains - 62,275 Gross realized losses - - Loss on other-than- temporary impairment - - Six Months Ended June 30, (Unaudited) Fixed Maturity Securities Equity Securities Investment Real Estate 2018 2017 2018 2017 2018 2017 Proceeds $ 8,488,932 $ 12,603,249 $ 15,412 $ - $ 54,853 $ 190,084 Gross realized gains 80,520 527,252 107 - - 6,050 Gross realized losses (41,043 ) (336,315 ) - - (1,322 ) (1,668 ) Loss on other-than- temporary impairment - (224,250 ) - - - - Six Months Ended June 30, (Unaudited) Other Long-Term Investments 2018 2017 Proceeds $ - $ 792,012 Gross realized gains - 62,275 Gross realized losses - - Loss on other-than- temporary impairment - - </t>
  </si>
  <si>
    <t>Available-for-sale Securities [Table Text Block]</t>
  </si>
  <si>
    <t xml:space="preserve"> Three Months Ended June 30, (Unaudited) Six Months Ended June 30, (Unaudited) 2018 2017 2018 2017 Change in unrealized investment gains (losses): Available-for-sale securities: Fixed maturity securities $ (2,475,749 ) $ 2,673,801 $ (6,851,589 ) $ 3,734,842 Preferred stock 2,080 - (1,700 ) 5,578 Equity securities - 714 - 13,160 Net realized investment gains (losses): Available-for-sale securities: Fixed maturity securities 40,647 26,918 39,477 190,937 Equity securities, sale of securities 1 - 107 - Equity securities, changes in fair value 9,930 - (13,790 ) - Investment real estate (1,322 ) 1,895 (1,322 ) 4,382 Other long-term investments - 62,275 - 62,275 </t>
  </si>
  <si>
    <t>Investment Income [Table Text Block]</t>
  </si>
  <si>
    <t xml:space="preserve"> Three Months Ended June 30, (Unaudited) Six Months Ended June 30, (Unaudited) 2018 2017 2018 2017 Fixed maturity securities $ 1,669,950 $ 1,665,525 $ 3,300,424 $ 3,155,895 Preferred stock and equity securities 28,034 5,086 33,117 10,158 Other long-term investments 1,009,007 882,009 1,979,063 1,739,479 Mortgage loans 2,887,505 2,002,184 5,375,918 3,669,578 Policy loans 30,342 28,453 59,425 56,017 Real estate 94,003 93,712 188,006 187,423 Short-term and other investments 25,939 (12,749 ) 67,681 97,537 Gross investment income 5,744,780 4,664,220 11,003,634 8,916,087 Investment expenses (706,639 ) (669,156 ) (1,281,251 ) (1,251,152 ) Net investment income $ 5,038,141 $ 3,995,064 $ 9,722,383 $ 7,664,935 </t>
  </si>
  <si>
    <t>Schedule of Accounts, Notes, Loans and Financing Receivable [Table Text Block]</t>
  </si>
  <si>
    <t xml:space="preserve"> (Unaudited) June 30, 2018 December 31, 2017 Commercial, industrial and hotel mortgage loans Retail stores $ 4,114,758 $ 1,227,894 Office buildings 1,782,430 137,703 Industrial 1,540,193 430,613 Hotel 113,480 - Total commercial, industrial and hotel mortgage loans 7,550,861 1,796,210 Residential mortgage loans 112,473,055 100,700,241 Total mortgage loans $ 120,023,916 $ 102,496,451 </t>
  </si>
  <si>
    <t>Schedule of Real Estate Properties [Table Text Block]</t>
  </si>
  <si>
    <t xml:space="preserve"> (Unaudited) June 30, 2018 December 31, 2017 Land - held for the production of income $ 213,160 $ 213,160 Land - held for investment 745,155 745,155 Total land 958,315 958,315 Building - held for the production of income 2,267,557 2,267,557 Less - accumulated depreciation (1,267,927 ) (1,195,183 ) Buildings net of accumulated depreciation 999,630 1,072,374 Residential real estate - held for sale 674,513 352,277 Total residential real estate 674,513 352,277 Investment real estate, net of accumulated depreciation $ 2,632,458 $ 2,382,966 </t>
  </si>
  <si>
    <t>Available For Sale Fixed Maturity Securities [Member]</t>
  </si>
  <si>
    <t>Investments Classified by Contractual Maturity Date [Table Text Block]</t>
  </si>
  <si>
    <t xml:space="preserve"> June 30, 2018 (Unaudited) Fixed Maturity Available-For-Sale Securities Other Long-Term Investments Amortized Cost Fair Value Amortized Cost Fair Value Due in one year or less $ 5,989,076 $ 6,029,453 $ 8,353,077 $ 8,466,758 Due after one year through five years 31,631,572 31,892,998 24,494,875 26,511,324 Due after five years through ten years 42,904,163 42,264,931 16,992,187 20,528,993 Due after ten years 64,968,967 64,482,414 9,064,653 13,927,201 Due at multiple maturity dates 25,849 59,434 - - $ 145,519,627 $ 144,729,230 $ 58,904,792 $ 69,434,276 </t>
  </si>
  <si>
    <t>Note 3 - Fair Value Measurements (Tables)</t>
  </si>
  <si>
    <t>Fair Value, Assets Measured on Recurring Basis [Table Text Block]</t>
  </si>
  <si>
    <t xml:space="preserve"> Level 1 Level 2 Level 3 Total June 30, 2018 (Unaudited) Fixed maturity securities, available-for-sale U.S. government and U.S. government agencies $ - $ 2,887,693 $ - $ 2,887,693 States and political subdivisions - 9,491,718 - 9,491,718 Residential mortgage-backed securities - 59,434 - 59,434 Corporate bonds - 110,027,357 - 110,027,357 Asset-backed - 253,790 - 253,790 Foreign bonds - 22,009,238 - 22,009,238 Total fixed maturity securities $ - $ 144,729,230 $ - $ 144,729,230 Preferred stock, available-for-sale $ 99,020 $ - $ - $ 99,020 Equity securities Mutual funds $ - $ 338,299 $ - $ 338,299 Corporate common stock 159,782 - 70,127 229,909 Total equity securities $ 159,782 $ 338,299 $ 70,127 $ 568,208 December 31, 2017 Fixed maturity securities, available-for-sale U.S. government and U.S. government agencies $ - $ 2,973,067 $ - $ 2,973,067 States and political subdivisions - 9,685,687 - 9,685,687 Residential mortgage-backed securities - 71,309 - 71,309 Corporate bonds - 114,097,008 - 114,097,008 Foreign bonds - 22,856,068 - 22,856,068 Total fixed maturity securities $ - $ 149,683,139 $ - $ 149,683,139 Preferred stock, available-for-sale $ 100,720 $ - $ - $ 100,720 Equity securities Mutual funds $ - $ 349,066 $ - $ 349,066 Corporate common stock 160,861 - 61,500 222,361 Total equity securities $ 160,861 $ 349,066 $ 61,500 $ 571,427 </t>
  </si>
  <si>
    <t>Fair Value, by Balance Sheet Grouping [Table Text Block]</t>
  </si>
  <si>
    <t xml:space="preserve"> Carrying Fair Amount Value Level 1 Level 2 Level 3 June 30, 2018 (Unaudited) Financial assets Mortgage loans on real estate Commercial and Industrial $ 7,550,861 $ 7,890,347 $ - $ - $ 7,890,347 Residential 112,473,055 108,783,119 - - 108,783,119 Policy loans 1,683,744 1,683,744 - - 1,683,744 Short-term investments 685,898 685,898 685,898 - - Other long-term investments 58,904,792 69,434,276 - - 69,434,276 Cash and cash equivalents 16,585,991 16,585,991 16,585,991 - - Accrued investment income 2,707,701 2,707,701 - - 2,707,701 Total financial assets $ 200,592,042 $ 207,771,076 $ 17,271,889 $ - $ 190,499,187 Financial liabilities Policyholders' account balances $ 294,488,224 $ 242,615,184 $ - $ - $ 242,615,184 Policy claims 1,187,074 1,187,074 - - 1,187,074 Total financial liabilities $ 295,675,298 $ 243,802,258 $ - $ - $ 243,802,258 December 31, 2017 Financial assets Mortgage loans on real estate Commercial and Industrial $ 1,796,210 $ 1,783,385 $ - $ - $ 1,783,385 Residential 100,700,241 102,192,001 - - 102,192,001 Policy loans 1,660,175 1,660,175 - - 1,660,175 Short-term investments 547,969 547,969 547,969 - - Other long-term investments 55,814,583 68,298,585 - - 68,298,585 Cash and cash equivalents 31,496,159 31,496,159 31,496,159 - - Accrued investment income 2,544,963 2,544,963 - - 2,544,963 Total financial assets $ 194,560,300 $ 208,523,237 $ 32,044,128 $ - $ 176,479,109 Financial liabilities Policyholders' account balances $ 292,909,762 $ 243,234,637 $ - $ - $ 243,234,637 Policy claims 1,148,513 1,148,513 - - 1,148,513 Total financial liabilities $ 294,058,275 $ 244,383,150 $ - $ - $ 244,383,150 </t>
  </si>
  <si>
    <t>Note 4 - Segment Data (Tables)</t>
  </si>
  <si>
    <t>Schedule of Segment Reporting Information, by Segment [Table Text Block]</t>
  </si>
  <si>
    <t xml:space="preserve"> Three Months Ended June 30, (Unaudited) Six Months Ended June 30, (Unaudited) 2018 2017 2018 2017 Revenues: Life insurance operations $ 5,362,692 $ 4,413,296 $ 10,538,864 $ 8,597,949 Annuity operations 4,423,642 3,285,595 8,301,779 6,474,566 Corporate operations 132,441 60,591 245,552 194,926 Total $ 9,918,775 $ 7,759,482 $ 19,086,195 $ 15,267,441 Income before income taxes: Life insurance operations $ 128,003 $ 436,176 $ 299,522 $ 554,026 Annuity operations 1,533,032 186,941 2,490,421 347,356 Corporate operations 113,567 65,957 196,106 137,209 Total $ 1,774,602 $ 689,074 $ 2,986,049 $ 1,038,591 Depreciation and amortization expense: Life insurance operations $ 1,522,057 $ 556,637 $ 2,214,447 $ 970,921 Annuity operations (224,142 ) 343,108 46,364 763,156 Total $ 1,297,915 $ 899,745 $ 2,260,811 $ 1,734,077 </t>
  </si>
  <si>
    <t>Reconciliation of Assets from Segment to Consolidated [Table Text Block]</t>
  </si>
  <si>
    <t xml:space="preserve"> (Unaudited) Assets: June 30, 2018 December 31, 2017 Life insurance operations $ 61,480,891 $ 56,780,793 Annuity operations 336,134,175 328,727,443 Corporate operations 5,685,058 5,619,438 Total $ 403,300,124 $ 391,127,674 </t>
  </si>
  <si>
    <t>Note 8 - Other Comprehensive Income (Loss) and Accumulated Other Comprehensive Income (Loss) (Tables)</t>
  </si>
  <si>
    <t>Schedule of Accumulated Other Comprehensive Income (Loss) [Table Text Block]</t>
  </si>
  <si>
    <t xml:space="preserve"> Three Months Ended June 30, 2018 and 2017 (Unaudited) Unrealized Appreciation Accumulated (Depreciation) on Adjustment to Other Available-For-Sale Deferred Acquisition Comprehensive Securities Costs Income (loss) Balance as of April 1, 2018 $ 1,329,041 $ (22,316 ) $ 1,306,725 Other comprehensive loss before reclassifications, net of tax (1,922,089 ) 33,430 (1,888,659 ) Less amounts reclassified from accumulated other comprehensive loss having no credit losses, net of tax 32,111 - 32,111 Other comprehensive loss (1,954,200 ) 33,430 (1,920,770 ) Balance as of June 30, 2018 $ (625,159 ) $ 11,114 $ (614,045 ) Balance as of April 1, 2017 $ 1,695,169 $ (28,841 ) $ 1,666,328 Other comprehensive income before reclassifications, net of tax 1,981,747 (39,823 ) 1,941,924 Less amounts reclassified from accumulated other comprehensive income having no credit losses, net of tax (157,865 ) - (157,865 ) Other comprehensive income 2,139,612 (39,823 ) 2,099,789 Balance as of June 30, 2017 $ 3,834,781 $ (68,664 ) $ 3,766,117 Six Months Ended June 30, 2018 and 2017 (Unaudited) Unrealized Appreciation Accumulated (Depreciation) on Adjustment to Other Available-For-Sale Deferred Acquisition Comprehensive Securities Costs Income (Loss) Balance as of January 1, 2018 $ 4,843,061 $ (82,110 ) $ 4,760,951 Other comprehensive loss before reclassifications, net of tax (5,437,033 ) 93,224 (5,343,809 ) Less amounts reclassified from accumulated other comprehensive loss having no credit losses, net of tax 31,187 - 31,187 Other comprehensive loss (5,468,220 ) 93,224 (5,374,996 ) Balance as of June 30, 2018 $ (625,159 ) $ 11,114 $ (614,045 ) Balance as of January 1, 2017 $ 831,917 $ (13,241 ) $ 818,676 Other comprehensive income before reclassifications, net of tax 2,976,214 (55,423 ) 2,920,791 Less amounts reclassified from accumulated other comprehensive income having no credit losses, net of tax (26,650 ) - (26,650 ) Other comprehensive income 3,002,864 (55,423 ) 2,947,441 Balance as of June 30, 2017 $ 3,834,781 $ (68,664 ) $ 3,766,117 </t>
  </si>
  <si>
    <t>Comprehensive Income (Loss) [Table Text Block]</t>
  </si>
  <si>
    <t xml:space="preserve"> Three Months Ended June 30, 2018 (Unaudited) Income Tax Pretax Expense (Benefit) Net of Tax Other comprehensive loss: Change in net unrealized losses on available-for-sale securities: Unrealized holding losses arising during the period $ (2,433,022 ) $ (510,933 ) $ (1,922,089 ) Reclassification adjustment for net gains included in operations having no credit losses 40,647 8,536 32,111 Net unrealized losses on investments (2,473,669 ) (519,469 ) (1,954,200 ) Adjustment to deferred acquisition costs 42,316 8,886 33,430 Total other comprehensive loss $ (2,431,353 ) $ (510,583 ) $ (1,920,770 ) Three Months Ended June 30, 2017 (Unaudited) Income Tax Pretax Expense (Benefit) Net of Tax Other comprehensive income: Change in net unrealized gains on available-for-sale securities: Unrealized holding gains arising during the period $ 2,477,183 $ 495,436 $ 1,981,747 Reclassification adjustment for net losses included in operations having no credit losses (197,332 ) (39,467 ) (157,865 ) Net unrealized gains on investments 2,674,515 534,903 2,139,612 Adjustment to deferred acquisition costs (49,778 ) (9,955 ) (39,823 ) Total other comprehensive income $ 2,624,737 $ 524,948 $ 2,099,789 Six Months Ended June 30, 2018 (Unaudited) Income Tax Pretax Expense (Benefit) Net of Tax Other comprehensive loss: Change in net unrealized loss on available-for-sale securities: Unrealized holding losses arising during the period $ (6,882,320 ) $ (1,445,287 ) $ (5,437,033 ) Reclassification adjustment for net gains included in operations having no credit losses 39,477 8,290 31,187 Net unrealized losses on investments (6,921,797 ) (1,453,577 ) (5,468,220 ) Adjustment to deferred acquisition costs 118,006 24,782 93,224 Total other comprehensive loss $ (6,803,791 ) $ (1,428,795 ) $ (5,374,996 ) Six Months Ended June 30, 2017 (Unaudited) Income Tax Pretax Expense (Benefit) Net of Tax Other comprehensive income: Change in net unrealized gains on available-for-sale securities: Unrealized holding gains arising during the period $ 3,720,267 $ 744,053 $ 2,976,214 Reclassification adjustment for net losses included in operations having no credit losses (33,313 ) (6,663 ) (26,650 ) Net unrealized gains on investments 3,753,580 750,716 3,002,864 Adjustment to deferred acquisition costs (69,278 ) (13,855 ) (55,423 ) Total other comprehensive income $ 3,684,302 $ 736,861 $ 2,947,441 </t>
  </si>
  <si>
    <t>Schedule of Amounts Recognized in Other Comprehensive Income (Loss) [Table Text Block]</t>
  </si>
  <si>
    <t xml:space="preserve"> Three Months Ended June 30, (Unaudited) Six Months Ended June 30, (Unaudited) Reclassification Adjustments 2018 2017 2018 2017 Unrealized gains on available-for-sale securities having no credit losses: Realized gains (losses) on sales of securities (a) $ 40,647 $ (197,332 ) $ 39,477 $ (33,313 ) Income tax expense (benefit) (b) 8,536 (39,467 ) 8,290 (6,663 ) Total reclassification adjustments $ 32,111 $ (157,865 ) $ 31,187 $ (26,650 )</t>
  </si>
  <si>
    <t>Note 9 - Allowance for Loan Losses From Mortgage Loans on Real Estate (Tables)</t>
  </si>
  <si>
    <t>Allowance for Credit Losses on Financing Receivables [Table Text Block]</t>
  </si>
  <si>
    <t xml:space="preserve"> Unaudited Three Months Ended June 30, Residential Mortgage Loans Commercial, Industrial and Hotel Mortgage Loans Total 2018 2017 2018 2017 2018 2017 Allowance, beginning $ 370,771 $ 280,284 $ 13,247 $ 6,197 $ 384,018 $ 286,481 Charge offs - - - - - - Recoveries - - - - - - Provision 1,581 55,896 24,697 3,081 26,278 58,977 Allowance, ending $ 372,352 $ 336,180 $ 37,944 $ 9,278 $ 410,296 $ 345,458 Allowance, ending: Individually evaluated for impairment $ - $ - $ - $ - $ - $ - Collectively evaluated for impairment $ 372,352 $ 336,180 $ 37,944 $ 9,278 $ 410,296 $ 345,458 Carrying Values: Individually evaluated for impairment $ - $ - $ - $ - $ - $ - Collectively evaluated for impairment $ 74,453,213 $ 67,082,982 $ 7,550,861 $ 1,846,251 $ 82,004,074 $ 68,929,233 (Unaudited) Six Months Ended June 30, Residential Mortgage Loans Commercial, Industrial and Hotel Mortgage Loans Total 2018 2017 2018 2017 2018 2017 Allowance, beginning $ 333,789 $ 238,121 $ 9,026 $ 6,306 $ 342,815 $ 244,427 Charge offs - - - - - - Recoveries - - - - - - Provision 38,563 98,059 28,918 2,972 67,481 101,031 Allowance, ending $ 372,352 $ 336,180 $ 37,944 $ 9,278 $ 410,296 $ 345,458 Allowance, ending: Individually evaluated for impairment $ - $ - $ - $ - $ - $ - Collectively evaluated for impairment $ 372,352 $ 336,180 $ 37,944 $ 9,278 $ 410,296 $ 345,458 Carrying Values: Individually evaluated for impairment $ - $ - $ - $ - $ - $ - Collectively evaluated for impairment $ 74,453,213 $ 67,082,982 $ 7,550,861 $ 1,846,251 $ 82,004,074 $ 68,929,233 </t>
  </si>
  <si>
    <t>Financing Receivable Credit Quality Indicators [Table Text Block]</t>
  </si>
  <si>
    <t xml:space="preserve"> Residential Mortgage Loans Commercial, Industrial and Hotel Mortgage Loans Total Mortgage Loans (Unaudited) (Unaudited) (Unaudited) Loan-To-Value Ratio June 30, 2018 December 31, 2017 June 30, 2018 December 31, 2017 June 30, 2018 December 31, 2017 Over 70% to 80% $ 22,581,510 $ 19,515,632 $ 592,309 $ - $ 23,173,819 $ 19,515,632 Over 60% to 70% 39,405,118 36,192,035 1,415,373 - 40,820,491 36,192,035 Over 50% to 60% 25,704,386 25,121,248 1,157,295 835,093 26,861,681 25,956,341 Over 40% to 50% 14,335,326 12,923,381 1,468,081 - 15,803,407 12,923,381 Over 30% to 40% 5,028,788 4,303,273 2,068,546 658,296 7,097,334 4,961,569 Over 20% to 30% 2,894,209 1,867,670 708,133 159,671 3,602,342 2,027,341 Over 10% to 20% 2,079,040 727,245 141,124 143,150 2,220,164 870,395 10% or less 444,678 49,757 - - 444,678 49,757 Total $ 112,473,055 $ 100,700,241 $ 7,550,861 $ 1,796,210 $ 120,023,916 $ 102,496,451 </t>
  </si>
  <si>
    <t>Supplemental Disclosure - Cash and Non-cash Impact on Operating, Investing and Financing Activities (Details Textual) - USD ($)</t>
  </si>
  <si>
    <t>12 Months Ended</t>
  </si>
  <si>
    <t>Reduction in Available-for-sale Securities Fixed Maturity Securities</t>
  </si>
  <si>
    <t>SEC Schedule, 12-29, Real Estate Companies, Investment in Mortgage Loans on Real Estate, Foreclosure</t>
  </si>
  <si>
    <t>Residential Mortgage [Member]</t>
  </si>
  <si>
    <t>Supplemental Disclosure - Cash and Non-cash Impact on Operating, Investing and Financing Activities - Supplement Disclosures to Consolidated Statements of Cash Flows (Details) - USD ($)</t>
  </si>
  <si>
    <t>Reduction in available-for-securities fixed maturity securities</t>
  </si>
  <si>
    <t>Other long-term invesments</t>
  </si>
  <si>
    <t>Net cash provided (used) in investing activities</t>
  </si>
  <si>
    <t>Reductions in mortgage loans due to foreclosure</t>
  </si>
  <si>
    <t>Investment real estate held-for-sale acquired through foreclosure</t>
  </si>
  <si>
    <t>Note 1 - Organization and Significant Accounting Policies (Details Textual)</t>
  </si>
  <si>
    <t>Apr. 28, 2015USD ($)</t>
  </si>
  <si>
    <t>Dec. 28, 2011USD ($)</t>
  </si>
  <si>
    <t>Dec. 31, 2008USD ($)</t>
  </si>
  <si>
    <t>Dec. 23, 2008USD ($)</t>
  </si>
  <si>
    <t>Jun. 30, 2018$ / shares</t>
  </si>
  <si>
    <t>Dec. 31, 2004USD ($)</t>
  </si>
  <si>
    <t>Dec. 31, 2012USD ($)shares</t>
  </si>
  <si>
    <t>Mar. 08, 2013USD ($)</t>
  </si>
  <si>
    <t>Mar. 08, 2013USD ($)shares</t>
  </si>
  <si>
    <t>Jun. 30, 2018USD ($)$ / sharesshares</t>
  </si>
  <si>
    <t>Dec. 31, 2017$ / shares</t>
  </si>
  <si>
    <t>Aug. 31, 2009</t>
  </si>
  <si>
    <t>Proceeds from Issuance of Private Placement</t>
  </si>
  <si>
    <t>Number Of Private Placements</t>
  </si>
  <si>
    <t>Proceeds from Issuance Initial Public Offering</t>
  </si>
  <si>
    <t>Number of Public Offerings</t>
  </si>
  <si>
    <t>Common Stock Dividends, Shares | shares</t>
  </si>
  <si>
    <t>Number of Stock Dividends</t>
  </si>
  <si>
    <t>Treasury Stock, Shares, Acquired | shares</t>
  </si>
  <si>
    <t>Treasury Stock, Value, Acquired, Cost Method</t>
  </si>
  <si>
    <t>Number of Subsidiaries Merged</t>
  </si>
  <si>
    <t>Asset Acquired Under Assumption Reinsurance Agreement</t>
  </si>
  <si>
    <t>Liabilities Assumed Under Reinsurance Assumption Agreement</t>
  </si>
  <si>
    <t>Gain on Reinsurance Assumption</t>
  </si>
  <si>
    <t>Common Stock, Par or Stated Value Per Share | $ / shares</t>
  </si>
  <si>
    <t>Dividends, Total</t>
  </si>
  <si>
    <t>Common Stock Including Additional Paid in Capital [Member]</t>
  </si>
  <si>
    <t>Stock Issued During Period, Value, Stock Dividend</t>
  </si>
  <si>
    <t>Term Products 10 Year [Member]</t>
  </si>
  <si>
    <t>Term Products Number of Years</t>
  </si>
  <si>
    <t>10 years</t>
  </si>
  <si>
    <t>Term Products 15 Year [Member]</t>
  </si>
  <si>
    <t>15 years</t>
  </si>
  <si>
    <t>Term Products 20 Year [Member]</t>
  </si>
  <si>
    <t>20 years</t>
  </si>
  <si>
    <t>Term Products 30 Year [Member]</t>
  </si>
  <si>
    <t>30 years</t>
  </si>
  <si>
    <t>Trinity Life Insurance Company [Member] | Family Benefit Life Insurance Company [Member]</t>
  </si>
  <si>
    <t>Business Acquisition, Percentage of Voting Interests Acquired</t>
  </si>
  <si>
    <t>100.00%</t>
  </si>
  <si>
    <t>Business Combination, Consideration Transferred, Total</t>
  </si>
  <si>
    <t>First Trinity Financial Corporation [Member] | First Life America Corporation [Member</t>
  </si>
  <si>
    <t>Business Combination, Acquisition Related Costs</t>
  </si>
  <si>
    <t>Debt Instrument, Term</t>
  </si>
  <si>
    <t>Debt Instrument, Face Amount</t>
  </si>
  <si>
    <t>Debt Instrument, Interest Rate, Stated Percentage</t>
  </si>
  <si>
    <t>6.00%</t>
  </si>
  <si>
    <t>Trinity Life Insurance Company [Member]</t>
  </si>
  <si>
    <t>Wholly Owned Subsidiary Ownership Percentage</t>
  </si>
  <si>
    <t>Family Benefit Life Insurance Company [Member] | Trinity Life Insurance Company [Member]</t>
  </si>
  <si>
    <t>First Trinity Capital Corporation [Member]</t>
  </si>
  <si>
    <t>First Trinity Capital Corporation [Member] | First Life America Corporation [Member</t>
  </si>
  <si>
    <t>Stock Issued During Period, Shares, New Issues | shares</t>
  </si>
  <si>
    <t>Payments of Stock Issuance Costs</t>
  </si>
  <si>
    <t>Note 2 - Investments (Details Textual)</t>
  </si>
  <si>
    <t>Jun. 30, 2018USD ($)ft²a</t>
  </si>
  <si>
    <t>Jun. 30, 2017USD ($)</t>
  </si>
  <si>
    <t>Dec. 31, 2017USD ($)</t>
  </si>
  <si>
    <t>Dec. 31, 2016USD ($)</t>
  </si>
  <si>
    <t>Available-for-sale, Securities in Unrealized Loss Positions, Qualitative Disclosure, Number of Positions, Total</t>
  </si>
  <si>
    <t>Available-for-sale Securities, Continuous Unrealized Loss Position, Accumulated Loss, Total</t>
  </si>
  <si>
    <t>Available-for-sale Securities, Continuous Unrealized Loss Position, Fair Value, Total</t>
  </si>
  <si>
    <t>Investment Impaired Par Value</t>
  </si>
  <si>
    <t>Other than Temporary Impairment, Credit Losses Recognized in Earnings, Credit Losses on Debt Securities Held, Ending Balance</t>
  </si>
  <si>
    <t>Deposit Assets, Total</t>
  </si>
  <si>
    <t>Other Assets, Fair Value Disclosure</t>
  </si>
  <si>
    <t>Number Of Loans Past Due</t>
  </si>
  <si>
    <t>Financing Receivable, Recorded Investment, 90 Days Past Due and Still Accruing</t>
  </si>
  <si>
    <t>Past Due Loans, Term Past Due</t>
  </si>
  <si>
    <t>90 days</t>
  </si>
  <si>
    <t>Number of Mortgage Loans in Default</t>
  </si>
  <si>
    <t>Real Estate Investments, Net, Total</t>
  </si>
  <si>
    <t>Proceeds from Sale of Real Estate Held-for-investment, Total</t>
  </si>
  <si>
    <t>Gains (Losses) on Sales of Investment Real Estate</t>
  </si>
  <si>
    <t>Topeka Kansas [Member] | Trinity Life Insurance Company [Member]</t>
  </si>
  <si>
    <t>Area of Land | a</t>
  </si>
  <si>
    <t>Topeka Kansas [Member] | Trinity Life Insurance Company [Member] | Held for the Production of Income [Member] | Office Building [Member]</t>
  </si>
  <si>
    <t>Area of Real Estate Property | ft²</t>
  </si>
  <si>
    <t>Jefferson City Missouri [Member] | FBLIC [Member] | Assets Held-for-sale not Part of a Disposal Group [Member]</t>
  </si>
  <si>
    <t>Debt Securities [Member]</t>
  </si>
  <si>
    <t>Available-for-sale Securities Continuous Unrealized Loss Position Amortized Cost</t>
  </si>
  <si>
    <t>Fair Value to Cost Ratio</t>
  </si>
  <si>
    <t>97.00%</t>
  </si>
  <si>
    <t>96.00%</t>
  </si>
  <si>
    <t>Fixed Maturity Securities, Investment Grade Percentage</t>
  </si>
  <si>
    <t>94.00%</t>
  </si>
  <si>
    <t>93.00%</t>
  </si>
  <si>
    <t>Preferred Stock [Member]</t>
  </si>
  <si>
    <t>Equity Securities [Member]</t>
  </si>
  <si>
    <t>87.00%</t>
  </si>
  <si>
    <t>Lottery Prize Cash Flows [Member]</t>
  </si>
  <si>
    <t>Other Investments, Total</t>
  </si>
  <si>
    <t>Note 2 - Investments - Available-for-sale Fixed Maturity and Equity Securities (Details) - USD ($)</t>
  </si>
  <si>
    <t>Securities, amortized cost</t>
  </si>
  <si>
    <t>Securities, gross unrealized gains</t>
  </si>
  <si>
    <t>Securities, gross unrealized losses</t>
  </si>
  <si>
    <t>Available-for-sale securities</t>
  </si>
  <si>
    <t>US Treasury and Government [Member]</t>
  </si>
  <si>
    <t>US States and Political Subdivisions Debt Securities [Member]</t>
  </si>
  <si>
    <t>Residential Mortgage Backed Securities [Member]</t>
  </si>
  <si>
    <t>Corporate Debt Securities [Member]</t>
  </si>
  <si>
    <t>Debt Security, Government, Non-US [Member]</t>
  </si>
  <si>
    <t>Asset-backed Securities [Member]</t>
  </si>
  <si>
    <t>Mutual Fund [Member]</t>
  </si>
  <si>
    <t>Note 2 - Investments - Securities in an Unrealized Loss Position (Details)</t>
  </si>
  <si>
    <t>Jun. 30, 2018USD ($)</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t>
  </si>
  <si>
    <t>US Government Agencies Debt Securities [Member]</t>
  </si>
  <si>
    <t>Securities in an unrealized loss position, less than twelve months, fair value</t>
  </si>
  <si>
    <t>Securities in an unrealized loss position, less than twelve months, unrealized loss</t>
  </si>
  <si>
    <t>Securities in an unrealized loss position, less than twelve months, number</t>
  </si>
  <si>
    <t>Securities in an unrealized loss position, more than twelve months, fair value</t>
  </si>
  <si>
    <t>Securities in an unrealized loss position, more than twelve months, unrealized loss</t>
  </si>
  <si>
    <t>Securities in an unrealized loss position, more than twelve months, number</t>
  </si>
  <si>
    <t>Note 2 - Investments - Net Unrealized Gains Included in Accumulated Other Comprehensive Income (Details) - USD ($)</t>
  </si>
  <si>
    <t>Unrealized appreciation (depreciation) on available-for-sale securities</t>
  </si>
  <si>
    <t>Adjustment to deferred acquisition costs</t>
  </si>
  <si>
    <t>Deferred income taxes</t>
  </si>
  <si>
    <t>Net unrealized appreciation (depreciation) on available-for-sale securities</t>
  </si>
  <si>
    <t>Note 2 - Investments - Fixed Maturity Available-for-sale Securities by Contractual Maturities (Details) - USD ($)</t>
  </si>
  <si>
    <t>Fixed maturity available-for-sale securities - amortized cost</t>
  </si>
  <si>
    <t>Fixed maturity available-for-sale securities - fair value</t>
  </si>
  <si>
    <t>Fixed Maturities [Member]</t>
  </si>
  <si>
    <t>Due in one year or less - amortized cost</t>
  </si>
  <si>
    <t>Due in one year or less - fair value</t>
  </si>
  <si>
    <t>Due in one year through five years - amortized cost</t>
  </si>
  <si>
    <t>Due after one year through five years</t>
  </si>
  <si>
    <t>Due after five years through ten years - amortized cost</t>
  </si>
  <si>
    <t>Due after five years through ten years - fair value</t>
  </si>
  <si>
    <t>Due after ten years - amortized cost</t>
  </si>
  <si>
    <t>Due after ten years - fair value</t>
  </si>
  <si>
    <t>Due at multiple maturity dates - amortized cost</t>
  </si>
  <si>
    <t>Due at multiple maturity dates - fair value</t>
  </si>
  <si>
    <t>Other Long-term Investments [Member]</t>
  </si>
  <si>
    <t>Note 2 - Investments - Proceeds and Gross Realized Gains (Losses) (Details) - USD ($)</t>
  </si>
  <si>
    <t>Proceeds from sale, maturity, or collection of investments</t>
  </si>
  <si>
    <t>Gross realized gains on sale of investments</t>
  </si>
  <si>
    <t>Gross realized losses on sale of investments</t>
  </si>
  <si>
    <t>Loss on other-than- temporary impairment</t>
  </si>
  <si>
    <t>Mortgages [Member]</t>
  </si>
  <si>
    <t>Note 2 - Investments - Accumulated Change in Net Unrealized Investment Gains (Losses) (Details) - USD ($)</t>
  </si>
  <si>
    <t>Change in unrealized investment gains (losses)</t>
  </si>
  <si>
    <t>Fixed maturity securities</t>
  </si>
  <si>
    <t>Equity securities, sale of securities</t>
  </si>
  <si>
    <t>Equity securities, changes in fair value</t>
  </si>
  <si>
    <t>Real Estate Investment [Member]</t>
  </si>
  <si>
    <t>Net realized investment gains (losses)</t>
  </si>
  <si>
    <t>Note 2 - Investments - Major Categories of Net Investment Income (Details) - USD ($)</t>
  </si>
  <si>
    <t>Gross Investment income</t>
  </si>
  <si>
    <t>Investment expenses</t>
  </si>
  <si>
    <t>Preferred stock and Equity Securities [Member]</t>
  </si>
  <si>
    <t>Policy Loans [Member]</t>
  </si>
  <si>
    <t>Short-term Investments [Member]</t>
  </si>
  <si>
    <t>Note 2 - Investments - Mortgage Loans on Real Estate (Details) - USD ($)</t>
  </si>
  <si>
    <t>Mortgage Loans on Real Estate, Commercial and Consumer, Net, Total</t>
  </si>
  <si>
    <t>Commercial Portfolio Segment [Member]</t>
  </si>
  <si>
    <t>Commercial Portfolio Segment [Member] | Retail Site [Member]</t>
  </si>
  <si>
    <t>Commercial Portfolio Segment [Member] | Office Building [Member]</t>
  </si>
  <si>
    <t>Commercial Portfolio Segment [Member] | Industrial Property [Member]</t>
  </si>
  <si>
    <t>Commercial Portfolio Segment [Member] | Hotel [Member]</t>
  </si>
  <si>
    <t>Residential Portfolio Segment [Member]</t>
  </si>
  <si>
    <t>Note 2 - Investments - Investment Real Estate (Details) - USD ($)</t>
  </si>
  <si>
    <t>Investment real estate, net</t>
  </si>
  <si>
    <t>Land Held for the Production of Income [Member]</t>
  </si>
  <si>
    <t>Land Held for Sale [Member]</t>
  </si>
  <si>
    <t>Land [Member]</t>
  </si>
  <si>
    <t>Building Held for the Production of Income [Member]</t>
  </si>
  <si>
    <t>Less - accumulated depreciation</t>
  </si>
  <si>
    <t>Residential Real Estate - Held for Sale [Member]</t>
  </si>
  <si>
    <t>Note 3 - Fair Value Measurements (Details Textual)</t>
  </si>
  <si>
    <t>Number Of Private Placement Common Stocks</t>
  </si>
  <si>
    <t>Note 3 - Fair Value Measurements - Fair Value Measured on a Recurring Basis (Details) - USD ($)</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Treasury and Government [Member] | Fair Value, Measurements, Recurring [Member]</t>
  </si>
  <si>
    <t>US Treasury and Government [Member] | Fair Value, Inputs, Level 1 [Member] | Fair Value, Measurements, Recurring [Member]</t>
  </si>
  <si>
    <t>US Treasury and Government [Member] | Fair Value, Inputs, Level 2 [Member] | Fair Value, Measurements, Recurring [Member]</t>
  </si>
  <si>
    <t>US Treasury and Government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Asset-backed Securities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Debt Security, Government, Non-US [Member] | Fair Value, Measurements, Recurring [Member]</t>
  </si>
  <si>
    <t>Debt Security, Government, Non-US [Member] | Fair Value, Inputs, Level 1 [Member] | Fair Value, Measurements, Recurring [Member]</t>
  </si>
  <si>
    <t>Debt Security, Government, Non-US [Member] | Fair Value, Inputs, Level 2 [Member] | Fair Value, Measurements, Recurring [Member]</t>
  </si>
  <si>
    <t>Debt Security, Government, Non-US [Member] | Fair Value, Inputs, Level 3 [Member] | Fair Value, Measurements, Recurring [Member]</t>
  </si>
  <si>
    <t>Debt Securities [Member] | Fair Value, Measurements, Recurring [Member]</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Mutual Funds [Member] | Fair Value, Measurements, Recurring [Member]</t>
  </si>
  <si>
    <t>Mutual Funds [Member] | Fair Value, Inputs, Level 1 [Member] | Fair Value, Measurements, Recurring [Member]</t>
  </si>
  <si>
    <t>Mutual Funds [Member] | Fair Value, Inputs, Level 2 [Member] | Fair Value, Measurements, Recurring [Member]</t>
  </si>
  <si>
    <t>Mutual Funds [Member] | Fair Value, Inputs, Level 3 [Member] | Fair Value, Measurements, Recurring [Member]</t>
  </si>
  <si>
    <t>Common Stock [Member] | Fair Value, Measurements, Recurring [Member]</t>
  </si>
  <si>
    <t>Common Stock [Member] | Fair Value, Inputs, Level 1 [Member] | Fair Value, Measurements, Recurring [Member]</t>
  </si>
  <si>
    <t>Common Stock [Member] | Fair Value, Inputs, Level 2 [Member] | Fair Value, Measurements, Recurring [Member]</t>
  </si>
  <si>
    <t>Common Stock [Member] | Fair Value, Inputs, Level 3 [Member] | Fair Value, Measurements, Recurring [Member]</t>
  </si>
  <si>
    <t>Equity Securities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Note 3 - Fair Value Measurements - Estimated Fair Values of Financial Instruments (Details) - USD ($)</t>
  </si>
  <si>
    <t>Reported Value Measurement [Member]</t>
  </si>
  <si>
    <t>Total financial assets</t>
  </si>
  <si>
    <t>Total financial liabilities</t>
  </si>
  <si>
    <t>Reported Value Measurement [Member] | Commercial [Member]</t>
  </si>
  <si>
    <t>Reported Value Measurement [Member] | Residential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Estimate of Fair Value Measurement [Member] | Commercial [Member]</t>
  </si>
  <si>
    <t>Estimate of Fair Value Measurement [Member] | Commercial [Member] | Fair Value, Inputs, Level 1 [Member]</t>
  </si>
  <si>
    <t>Estimate of Fair Value Measurement [Member] | Commercial [Member] | Fair Value, Inputs, Level 2 [Member]</t>
  </si>
  <si>
    <t>Estimate of Fair Value Measurement [Member] | Commercial [Member] | Fair Value, Inputs, Level 3 [Member]</t>
  </si>
  <si>
    <t>Estimate of Fair Value Measurement [Member] | Residential [Member]</t>
  </si>
  <si>
    <t>Estimate of Fair Value Measurement [Member] | Residential [Member] | Fair Value, Inputs, Level 1 [Member]</t>
  </si>
  <si>
    <t>Estimate of Fair Value Measurement [Member] | Residential [Member] | Fair Value, Inputs, Level 2 [Member]</t>
  </si>
  <si>
    <t>Estimate of Fair Value Measurement [Member] | Residential [Member] | Fair Value, Inputs, Level 3 [Member]</t>
  </si>
  <si>
    <t>Note 4 - Segment Data - Operations (Details) - USD ($)</t>
  </si>
  <si>
    <t>Total revenue</t>
  </si>
  <si>
    <t>Income before income taxes</t>
  </si>
  <si>
    <t>Depreciation and amortization expense</t>
  </si>
  <si>
    <t>Life Insurance Operations [Member]</t>
  </si>
  <si>
    <t>Annuity Operations [Member]</t>
  </si>
  <si>
    <t>Corporate Segment [Member]</t>
  </si>
  <si>
    <t>Note 4 - Segment Data - Assets (Details) - USD ($)</t>
  </si>
  <si>
    <t>Note 5 - Federal Income Taxes (Details Textual) $ in Thousands</t>
  </si>
  <si>
    <t>Unrecognized Tax Benefits, Ending Balance</t>
  </si>
  <si>
    <t>Domestic Tax Authority [Member] | Earliest Tax Year [Member]</t>
  </si>
  <si>
    <t>Open Tax Year</t>
  </si>
  <si>
    <t>Domestic Tax Authority [Member] | Latest Tax Year [Member]</t>
  </si>
  <si>
    <t>Note 6 - Legal Matters and Contingent Liabilities (Details Textual) - USD ($)</t>
  </si>
  <si>
    <t>Jun. 11, 2018</t>
  </si>
  <si>
    <t>Feb. 17, 2017</t>
  </si>
  <si>
    <t>Case No. CJ-2013-03385 [Member] | Mr. Pettigrew [Member] | First Trinity Financial Corporation [Member]</t>
  </si>
  <si>
    <t>Loss Contingency, Damages Awarded, Value</t>
  </si>
  <si>
    <t>Case No. CJ-2013-03385 [Member] | Mr. Pettigrew [Member] | Mr. Zahn [Member]</t>
  </si>
  <si>
    <t>Decreasing Term to 95 [Member]</t>
  </si>
  <si>
    <t>Loss Contingency, Damages Paid, Value</t>
  </si>
  <si>
    <t>Note 7 - Line of Credit (Details Textual) - Line of Credit [Member] - USD ($) $ in Thousands</t>
  </si>
  <si>
    <t>Line of Credit Facility, Maximum Borrowing Capacity</t>
  </si>
  <si>
    <t>Proceeds from Lines of Credit, Total</t>
  </si>
  <si>
    <t>Prime Rate [Member]</t>
  </si>
  <si>
    <t>Debt Instrument, Basis Spread on Variable Rate</t>
  </si>
  <si>
    <t>1.00%</t>
  </si>
  <si>
    <t>Note 8 - Other Comprehensive Income (Loss) and Accumulated Other Comprehensive Income (Loss) - Accumulated Other Comprehensive Income (Details) - USD ($)</t>
  </si>
  <si>
    <t>Balance</t>
  </si>
  <si>
    <t>Accumulated Net Investment Gain (Loss) Attributable to Parent [Member]</t>
  </si>
  <si>
    <t>Other comprehensive loss before reclassifications, net of tax</t>
  </si>
  <si>
    <t>Less amounts reclassified from accumulated other comprehensive loss having no credit losses, net of tax</t>
  </si>
  <si>
    <t>Other comprehensive income before reclassifications, net of tax</t>
  </si>
  <si>
    <t>Adjustment to Deferred Acquisition Costs [Member]</t>
  </si>
  <si>
    <t>Note 8 - Other Comprehensive Income (Loss) and Accumulated Other Comprehensive Income (Loss) - Other Comprehensive Income (Details) - USD ($)</t>
  </si>
  <si>
    <t>Unrealized holding losses arising during the period, pretax</t>
  </si>
  <si>
    <t>Unrealized holding gains arising during the period, income tax expense</t>
  </si>
  <si>
    <t>Unrealized holding gains arising during the period, net of tax</t>
  </si>
  <si>
    <t>Realized gains (losses) on sales of securities</t>
  </si>
  <si>
    <t>Income tax expense (benefit)</t>
  </si>
  <si>
    <t>[2]</t>
  </si>
  <si>
    <t>Reclassification adjustment for net gains included in operations having no credit losses, net of tax</t>
  </si>
  <si>
    <t>Net unrealized losses on investments, pretax</t>
  </si>
  <si>
    <t>Net unrealized gains on investments, income tax expense</t>
  </si>
  <si>
    <t>Net unrealized gains on investments, net of tax</t>
  </si>
  <si>
    <t>Adjustment to deferred acquisition costs, pretax</t>
  </si>
  <si>
    <t>Adjustment to deferred acquisition costs, income tax expense</t>
  </si>
  <si>
    <t>Adjustment to deferred acquisition costs, net of tax</t>
  </si>
  <si>
    <t>Total other comprehensive loss, pretax</t>
  </si>
  <si>
    <t>Total other comprehensive income, income tax expense</t>
  </si>
  <si>
    <t>Total other comprehensive income, net of tax</t>
  </si>
  <si>
    <t>These items appear within federal income taxes in the consolidated statements of operations.</t>
  </si>
  <si>
    <t>Note 8 - Other Comprehensive Income (Loss) and Accumulated Other Comprehensive Income (Loss) - Reclassified From Accumulated Other Comprehensive Income (Details) - USD ($)</t>
  </si>
  <si>
    <t>Total reclassification adjustments</t>
  </si>
  <si>
    <t>Note 9 - Allowance for Loan Losses From Mortgage Loans on Real Estate (Details Textual) - USD ($)</t>
  </si>
  <si>
    <t>Financing Receivable, Collectively Evaluated for Impairment</t>
  </si>
  <si>
    <t>Independent Mortgage Loan Balances [Member]</t>
  </si>
  <si>
    <t>Financing Receivable, Allowance for Credit Losses, Ending Balance</t>
  </si>
  <si>
    <t>One Loan Originator and Investments [Member] | Independent Mortgage Loan Balances [Member]</t>
  </si>
  <si>
    <t>Escrow Deposit</t>
  </si>
  <si>
    <t>Escrow Amount Available</t>
  </si>
  <si>
    <t>One Loan Originator [Member]</t>
  </si>
  <si>
    <t>One Loan Originator [Member] | Independent Mortgage Loan Balances [Member]</t>
  </si>
  <si>
    <t>Advances To Loan Originator</t>
  </si>
  <si>
    <t>Residential Real Estate - Held for Sale [Member] | Independent Mortgage Loan Balances [Member]</t>
  </si>
  <si>
    <t>Note 9 - Allowance for Loan Losses From Mortgage Loans on Real Estate - Allowance for Loss On Premium Financing (Details) - USD ($)</t>
  </si>
  <si>
    <t>Provision</t>
  </si>
  <si>
    <t>Allowance, beginning</t>
  </si>
  <si>
    <t>Charge offs</t>
  </si>
  <si>
    <t>Allowance, ending</t>
  </si>
  <si>
    <t>Collectively evaluated for impairment</t>
  </si>
  <si>
    <t>Recoveries</t>
  </si>
  <si>
    <t>Individually evaluated for impairment</t>
  </si>
  <si>
    <t>Premium Finance Loans [Member]</t>
  </si>
  <si>
    <t>Note 9 - Allowance for Loan Losses From Mortgage Loans on Real Estate - Mortgage Loan to Value Ratios (Details) - USD ($)</t>
  </si>
  <si>
    <t>Loan to Value Range1 [Member]</t>
  </si>
  <si>
    <t>Loan to Value Range1 [Member] | Residential Portfolio Segment [Member]</t>
  </si>
  <si>
    <t>Loan to Value Range1 [Member] | Commercial Portfolio Segment [Member]</t>
  </si>
  <si>
    <t>Loan to Value Range 2 [Member]</t>
  </si>
  <si>
    <t>Loan to Value Range 2 [Member] | Residential Portfolio Segment [Member]</t>
  </si>
  <si>
    <t>Loan to Value Range 2 [Member] | Commercial Portfolio Segment [Member]</t>
  </si>
  <si>
    <t>Loan to Value Range 3 [Member]</t>
  </si>
  <si>
    <t>Loan to Value Range 3 [Member] | Residential Portfolio Segment [Member]</t>
  </si>
  <si>
    <t>Loan to Value Range 3 [Member] | Commercial Portfolio Segment [Member]</t>
  </si>
  <si>
    <t>Loan to Value Range 4 [Member]</t>
  </si>
  <si>
    <t>Loan to Value Range 4 [Member] | Residential Portfolio Segment [Member]</t>
  </si>
  <si>
    <t>Loan to Value Range 4 [Member] | Commercial Portfolio Segment [Member]</t>
  </si>
  <si>
    <t>Loan to Value Range 5 [Member]</t>
  </si>
  <si>
    <t>Loan to Value Range 5 [Member] | Residential Portfolio Segment [Member]</t>
  </si>
  <si>
    <t>Loan to Value Range 5 [Member] | Commercial Portfolio Segment [Member]</t>
  </si>
  <si>
    <t>Loan to Value Range 6 [Member]</t>
  </si>
  <si>
    <t>Loan to Value Range 6 [Member] | Residential Portfolio Segment [Member]</t>
  </si>
  <si>
    <t>Loan to Value Range 6 [Member] | Commercial Portfolio Segment [Member]</t>
  </si>
  <si>
    <t>Loan to Value Range 7 [Member]</t>
  </si>
  <si>
    <t>Loan to Value Range 7 [Member] | Residential Portfolio Segment [Member]</t>
  </si>
  <si>
    <t>Loan to Value Range 7 [Member] | Commercial Portfolio Segment [Member]</t>
  </si>
  <si>
    <t>Loan to Value Range 8 [Member]</t>
  </si>
  <si>
    <t>Loan to Value Range 8 [Member] | Residential Portfolio Segment [Member]</t>
  </si>
  <si>
    <t>Loan to Value Range 8 [Member] | Commercial Portfolio Segment [Member]</t>
  </si>
  <si>
    <t>Minimum [Member] | Loan to Value Range1 [Member]</t>
  </si>
  <si>
    <t>Loan to value ratio</t>
  </si>
  <si>
    <t>70.00%</t>
  </si>
  <si>
    <t>Minimum [Member] | Loan to Value Range 2 [Member]</t>
  </si>
  <si>
    <t>60.00%</t>
  </si>
  <si>
    <t>Minimum [Member] | Loan to Value Range 3 [Member]</t>
  </si>
  <si>
    <t>50.00%</t>
  </si>
  <si>
    <t>Minimum [Member] | Loan to Value Range 4 [Member]</t>
  </si>
  <si>
    <t>40.00%</t>
  </si>
  <si>
    <t>Minimum [Member] | Loan to Value Range 5 [Member]</t>
  </si>
  <si>
    <t>30.00%</t>
  </si>
  <si>
    <t>Minimum [Member] | Loan to Value Range 6 [Member]</t>
  </si>
  <si>
    <t>20.00%</t>
  </si>
  <si>
    <t>Minimum [Member] | Loan to Value Range 7 [Member]</t>
  </si>
  <si>
    <t>10.00%</t>
  </si>
  <si>
    <t>Minimum [Member] | Loan to Value Range 8 [Member]</t>
  </si>
  <si>
    <t>0.00%</t>
  </si>
  <si>
    <t>Maximum [Member] | Loan to Value Range1 [Member]</t>
  </si>
  <si>
    <t>80.00%</t>
  </si>
  <si>
    <t>Maximum [Member] | Loan to Value Range 2 [Member]</t>
  </si>
  <si>
    <t>Maximum [Member] | Loan to Value Range 3 [Member]</t>
  </si>
  <si>
    <t>Maximum [Member] | Loan to Value Range 4 [Member]</t>
  </si>
  <si>
    <t>Maximum [Member] | Loan to Value Range 5 [Member]</t>
  </si>
  <si>
    <t>Maximum [Member] | Loan to Value Range 6 [Member]</t>
  </si>
  <si>
    <t>Maximum [Member] | Loan to Value Range 7 [Member]</t>
  </si>
  <si>
    <t>Maximum [Member] | Loan to Value Range 8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55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0259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67"/>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4729230</v>
      </c>
      <c r="C3" s="7" t="n">
        <v>149683139</v>
      </c>
    </row>
    <row r="4" spans="1:3">
      <c r="A4" s="4" t="s">
        <v>33</v>
      </c>
      <c r="B4" s="5" t="n">
        <v>99020</v>
      </c>
      <c r="C4" s="5" t="n">
        <v>100720</v>
      </c>
    </row>
    <row r="5" spans="1:3">
      <c r="A5" s="4" t="s">
        <v>34</v>
      </c>
      <c r="B5" s="5" t="n">
        <v>568208</v>
      </c>
      <c r="C5" s="5" t="n">
        <v>571427</v>
      </c>
    </row>
    <row r="6" spans="1:3">
      <c r="A6" s="4" t="s">
        <v>35</v>
      </c>
      <c r="B6" s="5" t="n">
        <v>120023916</v>
      </c>
      <c r="C6" s="5" t="n">
        <v>102496451</v>
      </c>
    </row>
    <row r="7" spans="1:3">
      <c r="A7" s="4" t="s">
        <v>36</v>
      </c>
      <c r="B7" s="5" t="n">
        <v>2632458</v>
      </c>
      <c r="C7" s="5" t="n">
        <v>2382966</v>
      </c>
    </row>
    <row r="8" spans="1:3">
      <c r="A8" s="4" t="s">
        <v>37</v>
      </c>
      <c r="B8" s="5" t="n">
        <v>1683744</v>
      </c>
      <c r="C8" s="5" t="n">
        <v>1660175</v>
      </c>
    </row>
    <row r="9" spans="1:3">
      <c r="A9" s="4" t="s">
        <v>38</v>
      </c>
      <c r="B9" s="5" t="n">
        <v>685898</v>
      </c>
      <c r="C9" s="5" t="n">
        <v>547969</v>
      </c>
    </row>
    <row r="10" spans="1:3">
      <c r="A10" s="4" t="s">
        <v>39</v>
      </c>
      <c r="B10" s="5" t="n">
        <v>58904792</v>
      </c>
      <c r="C10" s="5" t="n">
        <v>55814583</v>
      </c>
    </row>
    <row r="11" spans="1:3">
      <c r="A11" s="4" t="s">
        <v>40</v>
      </c>
      <c r="B11" s="5" t="n">
        <v>329327266</v>
      </c>
      <c r="C11" s="5" t="n">
        <v>313257430</v>
      </c>
    </row>
    <row r="12" spans="1:3">
      <c r="A12" s="4" t="s">
        <v>41</v>
      </c>
      <c r="B12" s="5" t="n">
        <v>16585991</v>
      </c>
      <c r="C12" s="5" t="n">
        <v>31496159</v>
      </c>
    </row>
    <row r="13" spans="1:3">
      <c r="A13" s="4" t="s">
        <v>42</v>
      </c>
      <c r="B13" s="5" t="n">
        <v>2707701</v>
      </c>
      <c r="C13" s="5" t="n">
        <v>2544963</v>
      </c>
    </row>
    <row r="14" spans="1:3">
      <c r="A14" s="4" t="s">
        <v>43</v>
      </c>
      <c r="B14" s="5" t="n">
        <v>1659698</v>
      </c>
      <c r="C14" s="5" t="n">
        <v>1340700</v>
      </c>
    </row>
    <row r="15" spans="1:3">
      <c r="A15" s="4" t="s">
        <v>44</v>
      </c>
      <c r="B15" s="5" t="n">
        <v>7464922</v>
      </c>
      <c r="C15" s="4" t="s">
        <v>45</v>
      </c>
    </row>
    <row r="16" spans="1:3">
      <c r="A16" s="4" t="s">
        <v>46</v>
      </c>
      <c r="B16" s="5" t="n">
        <v>1500290</v>
      </c>
      <c r="C16" s="5" t="n">
        <v>1485305</v>
      </c>
    </row>
    <row r="17" spans="1:3">
      <c r="A17" s="4" t="s">
        <v>47</v>
      </c>
      <c r="B17" s="5" t="n">
        <v>27166743</v>
      </c>
      <c r="C17" s="5" t="n">
        <v>24555902</v>
      </c>
    </row>
    <row r="18" spans="1:3">
      <c r="A18" s="4" t="s">
        <v>48</v>
      </c>
      <c r="B18" s="5" t="n">
        <v>5355156</v>
      </c>
      <c r="C18" s="5" t="n">
        <v>5526645</v>
      </c>
    </row>
    <row r="19" spans="1:3">
      <c r="A19" s="4" t="s">
        <v>49</v>
      </c>
      <c r="B19" s="5" t="n">
        <v>11532357</v>
      </c>
      <c r="C19" s="5" t="n">
        <v>10920570</v>
      </c>
    </row>
    <row r="20" spans="1:3">
      <c r="A20" s="4" t="s">
        <v>50</v>
      </c>
      <c r="B20" s="5" t="n">
        <v>403300124</v>
      </c>
      <c r="C20" s="5" t="n">
        <v>391127674</v>
      </c>
    </row>
    <row r="21" spans="1:3">
      <c r="A21" s="3" t="s">
        <v>51</v>
      </c>
    </row>
    <row r="22" spans="1:3">
      <c r="A22" s="4" t="s">
        <v>52</v>
      </c>
      <c r="B22" s="5" t="n">
        <v>294488224</v>
      </c>
      <c r="C22" s="5" t="n">
        <v>292909762</v>
      </c>
    </row>
    <row r="23" spans="1:3">
      <c r="A23" s="4" t="s">
        <v>53</v>
      </c>
      <c r="B23" s="5" t="n">
        <v>52601174</v>
      </c>
      <c r="C23" s="5" t="n">
        <v>49663099</v>
      </c>
    </row>
    <row r="24" spans="1:3">
      <c r="A24" s="4" t="s">
        <v>54</v>
      </c>
      <c r="B24" s="5" t="n">
        <v>1187074</v>
      </c>
      <c r="C24" s="5" t="n">
        <v>1148513</v>
      </c>
    </row>
    <row r="25" spans="1:3">
      <c r="A25" s="4" t="s">
        <v>55</v>
      </c>
      <c r="B25" s="5" t="n">
        <v>66445</v>
      </c>
      <c r="C25" s="5" t="n">
        <v>68490</v>
      </c>
    </row>
    <row r="26" spans="1:3">
      <c r="A26" s="4" t="s">
        <v>56</v>
      </c>
      <c r="B26" s="5" t="n">
        <v>348342917</v>
      </c>
      <c r="C26" s="5" t="n">
        <v>343789864</v>
      </c>
    </row>
    <row r="27" spans="1:3">
      <c r="A27" s="4" t="s">
        <v>57</v>
      </c>
      <c r="B27" s="5" t="n">
        <v>11335660</v>
      </c>
      <c r="C27" s="4" t="s">
        <v>45</v>
      </c>
    </row>
    <row r="28" spans="1:3">
      <c r="A28" s="4" t="s">
        <v>58</v>
      </c>
      <c r="B28" s="5" t="n">
        <v>2179425</v>
      </c>
      <c r="C28" s="5" t="n">
        <v>2961929</v>
      </c>
    </row>
    <row r="29" spans="1:3">
      <c r="A29" s="4" t="s">
        <v>59</v>
      </c>
      <c r="B29" s="5" t="n">
        <v>3156673</v>
      </c>
      <c r="C29" s="5" t="n">
        <v>3123702</v>
      </c>
    </row>
    <row r="30" spans="1:3">
      <c r="A30" s="4" t="s">
        <v>60</v>
      </c>
      <c r="B30" s="5" t="n">
        <v>365014675</v>
      </c>
      <c r="C30" s="5" t="n">
        <v>349875495</v>
      </c>
    </row>
    <row r="31" spans="1:3">
      <c r="A31" s="3" t="s">
        <v>61</v>
      </c>
    </row>
    <row r="32" spans="1:3">
      <c r="A32" s="4" t="s">
        <v>62</v>
      </c>
      <c r="B32" s="5" t="n">
        <v>80502</v>
      </c>
      <c r="C32" s="5" t="n">
        <v>80502</v>
      </c>
    </row>
    <row r="33" spans="1:3">
      <c r="A33" s="4" t="s">
        <v>63</v>
      </c>
      <c r="B33" s="5" t="n">
        <v>28684598</v>
      </c>
      <c r="C33" s="5" t="n">
        <v>28684598</v>
      </c>
    </row>
    <row r="34" spans="1:3">
      <c r="A34" s="4" t="s">
        <v>64</v>
      </c>
      <c r="B34" s="5" t="n">
        <v>-893947</v>
      </c>
      <c r="C34" s="5" t="n">
        <v>-893947</v>
      </c>
    </row>
    <row r="35" spans="1:3">
      <c r="A35" s="4" t="s">
        <v>65</v>
      </c>
      <c r="B35" s="5" t="n">
        <v>-614045</v>
      </c>
      <c r="C35" s="5" t="n">
        <v>4760951</v>
      </c>
    </row>
    <row r="36" spans="1:3">
      <c r="A36" s="4" t="s">
        <v>66</v>
      </c>
      <c r="B36" s="5" t="n">
        <v>11028341</v>
      </c>
      <c r="C36" s="5" t="n">
        <v>8620075</v>
      </c>
    </row>
    <row r="37" spans="1:3">
      <c r="A37" s="4" t="s">
        <v>67</v>
      </c>
      <c r="B37" s="5" t="n">
        <v>38285449</v>
      </c>
      <c r="C37" s="5" t="n">
        <v>41252179</v>
      </c>
    </row>
    <row r="38" spans="1:3">
      <c r="A38" s="4" t="s">
        <v>68</v>
      </c>
      <c r="B38" s="7" t="n">
        <v>403300124</v>
      </c>
      <c r="C38" s="7" t="n">
        <v>391127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22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row>
    <row r="13" spans="1:2">
      <c r="A13" s="3" t="s">
        <v>229</v>
      </c>
    </row>
    <row r="14" spans="1:2">
      <c r="A14" s="4" t="s">
        <v>250</v>
      </c>
      <c r="B1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2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22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9</v>
      </c>
      <c r="B1" s="2" t="s">
        <v>1</v>
      </c>
    </row>
    <row r="2" spans="1:2">
      <c r="B2" s="2" t="s">
        <v>2</v>
      </c>
    </row>
    <row r="3" spans="1:2">
      <c r="A3" s="3" t="s">
        <v>22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275</v>
      </c>
    </row>
    <row r="2" spans="1:4">
      <c r="B2" s="2" t="s">
        <v>2</v>
      </c>
      <c r="C2" s="2" t="s">
        <v>80</v>
      </c>
      <c r="D2" s="2" t="s">
        <v>30</v>
      </c>
    </row>
    <row r="3" spans="1:4">
      <c r="A3" s="4" t="s">
        <v>276</v>
      </c>
      <c r="C3" s="7" t="n">
        <v>729737</v>
      </c>
      <c r="D3" s="7" t="n">
        <v>729737</v>
      </c>
    </row>
    <row r="4" spans="1:4">
      <c r="A4" s="4" t="s">
        <v>277</v>
      </c>
      <c r="B4" s="7" t="n">
        <v>378411</v>
      </c>
    </row>
    <row r="5" spans="1:4">
      <c r="A5" s="4" t="s">
        <v>278</v>
      </c>
    </row>
    <row r="6" spans="1:4">
      <c r="A6" s="4" t="s">
        <v>277</v>
      </c>
      <c r="B6" s="7" t="n">
        <v>3784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9</v>
      </c>
      <c r="B1" s="2" t="s">
        <v>1</v>
      </c>
      <c r="D1" s="2" t="s">
        <v>275</v>
      </c>
    </row>
    <row r="2" spans="1:4">
      <c r="B2" s="2" t="s">
        <v>2</v>
      </c>
      <c r="C2" s="2" t="s">
        <v>80</v>
      </c>
      <c r="D2" s="2" t="s">
        <v>30</v>
      </c>
    </row>
    <row r="3" spans="1:4">
      <c r="A3" s="4" t="s">
        <v>280</v>
      </c>
      <c r="C3" s="7" t="n">
        <v>729737</v>
      </c>
      <c r="D3" s="7" t="n">
        <v>729737</v>
      </c>
    </row>
    <row r="4" spans="1:4">
      <c r="A4" s="4" t="s">
        <v>281</v>
      </c>
      <c r="C4" s="5" t="n">
        <v>-729737</v>
      </c>
    </row>
    <row r="5" spans="1:4">
      <c r="A5" s="4" t="s">
        <v>282</v>
      </c>
      <c r="B5" s="4" t="s">
        <v>45</v>
      </c>
      <c r="C5" s="7" t="n">
        <v>0</v>
      </c>
    </row>
    <row r="6" spans="1:4">
      <c r="A6" s="4" t="s">
        <v>283</v>
      </c>
      <c r="B6" s="5" t="n">
        <v>378411</v>
      </c>
    </row>
    <row r="7" spans="1:4">
      <c r="A7" s="4" t="s">
        <v>284</v>
      </c>
      <c r="B7" s="7" t="n">
        <v>-37841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7"/>
    <col customWidth="1" max="9" min="9" width="21"/>
    <col customWidth="1" max="10" min="10" width="27"/>
    <col customWidth="1" max="11" min="11" width="37"/>
    <col customWidth="1" max="12" min="12" width="24"/>
    <col customWidth="1" max="13" min="13" width="14"/>
  </cols>
  <sheetData>
    <row r="1" spans="1:13">
      <c r="A1" s="1" t="s">
        <v>285</v>
      </c>
      <c r="B1" s="2" t="s">
        <v>286</v>
      </c>
      <c r="C1" s="2" t="s">
        <v>287</v>
      </c>
      <c r="D1" s="2" t="s">
        <v>288</v>
      </c>
      <c r="E1" s="2" t="s">
        <v>289</v>
      </c>
      <c r="F1" s="2" t="s">
        <v>290</v>
      </c>
      <c r="G1" s="2" t="s">
        <v>291</v>
      </c>
      <c r="H1" s="2" t="s">
        <v>292</v>
      </c>
      <c r="I1" s="2" t="s">
        <v>293</v>
      </c>
      <c r="J1" s="2" t="s">
        <v>294</v>
      </c>
      <c r="K1" s="2" t="s">
        <v>295</v>
      </c>
      <c r="L1" s="2" t="s">
        <v>296</v>
      </c>
      <c r="M1" s="2" t="s">
        <v>297</v>
      </c>
    </row>
    <row r="2" spans="1:13">
      <c r="A2" s="4" t="s">
        <v>298</v>
      </c>
      <c r="G2" s="7" t="n">
        <v>1450000</v>
      </c>
    </row>
    <row r="3" spans="1:13">
      <c r="A3" s="4" t="s">
        <v>299</v>
      </c>
      <c r="G3" s="5" t="n">
        <v>2</v>
      </c>
      <c r="I3" s="5" t="n">
        <v>1</v>
      </c>
    </row>
    <row r="4" spans="1:13">
      <c r="A4" s="4" t="s">
        <v>300</v>
      </c>
      <c r="I4" s="7" t="n">
        <v>25669480</v>
      </c>
    </row>
    <row r="5" spans="1:13">
      <c r="A5" s="4" t="s">
        <v>301</v>
      </c>
      <c r="I5" s="5" t="n">
        <v>2</v>
      </c>
    </row>
    <row r="6" spans="1:13">
      <c r="A6" s="4" t="s">
        <v>302</v>
      </c>
      <c r="H6" s="5" t="n">
        <v>702685</v>
      </c>
    </row>
    <row r="7" spans="1:13">
      <c r="A7" s="4" t="s">
        <v>303</v>
      </c>
      <c r="H7" s="5" t="n">
        <v>2</v>
      </c>
    </row>
    <row r="8" spans="1:13">
      <c r="A8" s="4" t="s">
        <v>304</v>
      </c>
      <c r="K8" s="5" t="n">
        <v>247580</v>
      </c>
    </row>
    <row r="9" spans="1:13">
      <c r="A9" s="4" t="s">
        <v>305</v>
      </c>
      <c r="K9" s="7" t="n">
        <v>893947</v>
      </c>
    </row>
    <row r="10" spans="1:13">
      <c r="A10" s="4" t="s">
        <v>306</v>
      </c>
      <c r="M10" s="5" t="n">
        <v>2</v>
      </c>
    </row>
    <row r="11" spans="1:13">
      <c r="A11" s="4" t="s">
        <v>307</v>
      </c>
      <c r="B11" s="7" t="n">
        <v>3644839</v>
      </c>
    </row>
    <row r="12" spans="1:13">
      <c r="A12" s="4" t="s">
        <v>308</v>
      </c>
      <c r="B12" s="5" t="n">
        <v>3055916</v>
      </c>
    </row>
    <row r="13" spans="1:13">
      <c r="A13" s="4" t="s">
        <v>309</v>
      </c>
      <c r="B13" s="7" t="n">
        <v>588923</v>
      </c>
    </row>
    <row r="14" spans="1:13">
      <c r="A14" s="4" t="s">
        <v>310</v>
      </c>
      <c r="F14" s="8" t="n">
        <v>0.01</v>
      </c>
      <c r="K14" s="8" t="n">
        <v>0.01</v>
      </c>
      <c r="L14" s="8" t="n">
        <v>0.01</v>
      </c>
    </row>
    <row r="15" spans="1:13">
      <c r="A15" s="4" t="s">
        <v>127</v>
      </c>
    </row>
    <row r="16" spans="1:13">
      <c r="A16" s="4" t="s">
        <v>311</v>
      </c>
      <c r="H16" s="7" t="n">
        <v>5270138</v>
      </c>
    </row>
    <row r="17" spans="1:13">
      <c r="A17" s="4" t="s">
        <v>312</v>
      </c>
    </row>
    <row r="18" spans="1:13">
      <c r="A18" s="4" t="s">
        <v>313</v>
      </c>
      <c r="H18" s="7" t="n">
        <v>5270138</v>
      </c>
    </row>
    <row r="19" spans="1:13">
      <c r="A19" s="4" t="s">
        <v>314</v>
      </c>
    </row>
    <row r="20" spans="1:13">
      <c r="A20" s="4" t="s">
        <v>315</v>
      </c>
      <c r="F20" s="4" t="s">
        <v>316</v>
      </c>
    </row>
    <row r="21" spans="1:13">
      <c r="A21" s="4" t="s">
        <v>317</v>
      </c>
    </row>
    <row r="22" spans="1:13">
      <c r="A22" s="4" t="s">
        <v>315</v>
      </c>
      <c r="F22" s="4" t="s">
        <v>318</v>
      </c>
    </row>
    <row r="23" spans="1:13">
      <c r="A23" s="4" t="s">
        <v>319</v>
      </c>
    </row>
    <row r="24" spans="1:13">
      <c r="A24" s="4" t="s">
        <v>315</v>
      </c>
      <c r="F24" s="4" t="s">
        <v>320</v>
      </c>
    </row>
    <row r="25" spans="1:13">
      <c r="A25" s="4" t="s">
        <v>321</v>
      </c>
    </row>
    <row r="26" spans="1:13">
      <c r="A26" s="4" t="s">
        <v>315</v>
      </c>
      <c r="F26" s="4" t="s">
        <v>322</v>
      </c>
    </row>
    <row r="27" spans="1:13">
      <c r="A27" s="4" t="s">
        <v>323</v>
      </c>
    </row>
    <row r="28" spans="1:13">
      <c r="A28" s="4" t="s">
        <v>324</v>
      </c>
      <c r="C28" s="4" t="s">
        <v>325</v>
      </c>
    </row>
    <row r="29" spans="1:13">
      <c r="A29" s="4" t="s">
        <v>326</v>
      </c>
      <c r="C29" s="7" t="n">
        <v>13855129</v>
      </c>
    </row>
    <row r="30" spans="1:13">
      <c r="A30" s="4" t="s">
        <v>327</v>
      </c>
    </row>
    <row r="31" spans="1:13">
      <c r="A31" s="4" t="s">
        <v>324</v>
      </c>
      <c r="E31" s="4" t="s">
        <v>325</v>
      </c>
    </row>
    <row r="32" spans="1:13">
      <c r="A32" s="4" t="s">
        <v>326</v>
      </c>
      <c r="E32" s="7" t="n">
        <v>2695234</v>
      </c>
    </row>
    <row r="33" spans="1:13">
      <c r="A33" s="4" t="s">
        <v>328</v>
      </c>
      <c r="E33" s="7" t="n">
        <v>195234</v>
      </c>
    </row>
    <row r="34" spans="1:13">
      <c r="A34" s="4" t="s">
        <v>329</v>
      </c>
      <c r="D34" s="4" t="s">
        <v>318</v>
      </c>
    </row>
    <row r="35" spans="1:13">
      <c r="A35" s="4" t="s">
        <v>330</v>
      </c>
      <c r="D35" s="7" t="n">
        <v>250000</v>
      </c>
    </row>
    <row r="36" spans="1:13">
      <c r="A36" s="4" t="s">
        <v>331</v>
      </c>
      <c r="D36" s="4" t="s">
        <v>332</v>
      </c>
    </row>
    <row r="37" spans="1:13">
      <c r="A37" s="4" t="s">
        <v>333</v>
      </c>
    </row>
    <row r="38" spans="1:13">
      <c r="A38" s="4" t="s">
        <v>334</v>
      </c>
      <c r="F38" s="4" t="s">
        <v>325</v>
      </c>
      <c r="K38" s="4" t="s">
        <v>325</v>
      </c>
    </row>
    <row r="39" spans="1:13">
      <c r="A39" s="4" t="s">
        <v>335</v>
      </c>
    </row>
    <row r="40" spans="1:13">
      <c r="A40" s="4" t="s">
        <v>334</v>
      </c>
      <c r="F40" s="4" t="s">
        <v>325</v>
      </c>
      <c r="K40" s="4" t="s">
        <v>325</v>
      </c>
    </row>
    <row r="41" spans="1:13">
      <c r="A41" s="4" t="s">
        <v>336</v>
      </c>
    </row>
    <row r="42" spans="1:13">
      <c r="A42" s="4" t="s">
        <v>334</v>
      </c>
      <c r="F42" s="4" t="s">
        <v>325</v>
      </c>
      <c r="K42" s="4" t="s">
        <v>325</v>
      </c>
    </row>
    <row r="43" spans="1:13">
      <c r="A43" s="4" t="s">
        <v>337</v>
      </c>
    </row>
    <row r="44" spans="1:13">
      <c r="A44" s="4" t="s">
        <v>338</v>
      </c>
      <c r="J44" s="5" t="n">
        <v>7347488</v>
      </c>
    </row>
    <row r="45" spans="1:13">
      <c r="A45" s="4" t="s">
        <v>339</v>
      </c>
      <c r="J45" s="7" t="n">
        <v>362451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40</v>
      </c>
      <c r="B1" s="2" t="s">
        <v>1</v>
      </c>
      <c r="D1" s="2" t="s">
        <v>275</v>
      </c>
    </row>
    <row r="2" spans="1:5">
      <c r="B2" s="2" t="s">
        <v>341</v>
      </c>
      <c r="C2" s="2" t="s">
        <v>342</v>
      </c>
      <c r="D2" s="2" t="s">
        <v>343</v>
      </c>
      <c r="E2" s="2" t="s">
        <v>344</v>
      </c>
    </row>
    <row r="3" spans="1:5">
      <c r="A3" s="4" t="s">
        <v>345</v>
      </c>
      <c r="B3" s="5" t="n">
        <v>281</v>
      </c>
    </row>
    <row r="4" spans="1:5">
      <c r="A4" s="4" t="s">
        <v>346</v>
      </c>
      <c r="B4" s="7" t="n">
        <v>2522163</v>
      </c>
    </row>
    <row r="5" spans="1:5">
      <c r="A5" s="4" t="s">
        <v>347</v>
      </c>
      <c r="B5" s="5" t="n">
        <v>74336129</v>
      </c>
    </row>
    <row r="6" spans="1:5">
      <c r="A6" s="4" t="s">
        <v>348</v>
      </c>
      <c r="E6" s="7" t="n">
        <v>650000</v>
      </c>
    </row>
    <row r="7" spans="1:5">
      <c r="A7" s="4" t="s">
        <v>349</v>
      </c>
      <c r="B7" s="5" t="n">
        <v>0</v>
      </c>
      <c r="C7" s="7" t="n">
        <v>224250</v>
      </c>
      <c r="D7" s="7" t="n">
        <v>0</v>
      </c>
      <c r="E7" s="7" t="n">
        <v>207450</v>
      </c>
    </row>
    <row r="8" spans="1:5">
      <c r="A8" s="4" t="s">
        <v>350</v>
      </c>
      <c r="B8" s="5" t="n">
        <v>4338465</v>
      </c>
      <c r="D8" s="5" t="n">
        <v>4308853</v>
      </c>
    </row>
    <row r="9" spans="1:5">
      <c r="A9" s="4" t="s">
        <v>351</v>
      </c>
      <c r="B9" s="7" t="n">
        <v>4265608</v>
      </c>
      <c r="D9" s="7" t="n">
        <v>4307439</v>
      </c>
    </row>
    <row r="10" spans="1:5">
      <c r="A10" s="4" t="s">
        <v>352</v>
      </c>
      <c r="B10" s="5" t="n">
        <v>10</v>
      </c>
      <c r="D10" s="5" t="n">
        <v>23</v>
      </c>
    </row>
    <row r="11" spans="1:5">
      <c r="A11" s="4" t="s">
        <v>353</v>
      </c>
      <c r="B11" s="7" t="n">
        <v>811631</v>
      </c>
      <c r="D11" s="7" t="n">
        <v>3094155</v>
      </c>
    </row>
    <row r="12" spans="1:5">
      <c r="A12" s="4" t="s">
        <v>354</v>
      </c>
      <c r="B12" s="4" t="s">
        <v>355</v>
      </c>
      <c r="D12" s="4" t="s">
        <v>355</v>
      </c>
    </row>
    <row r="13" spans="1:5">
      <c r="A13" s="4" t="s">
        <v>356</v>
      </c>
      <c r="B13" s="5" t="n">
        <v>0</v>
      </c>
      <c r="D13" s="5" t="n">
        <v>0</v>
      </c>
    </row>
    <row r="14" spans="1:5">
      <c r="A14" s="4" t="s">
        <v>277</v>
      </c>
      <c r="B14" s="7" t="n">
        <v>378411</v>
      </c>
    </row>
    <row r="15" spans="1:5">
      <c r="A15" s="4" t="s">
        <v>357</v>
      </c>
      <c r="B15" s="5" t="n">
        <v>2632458</v>
      </c>
      <c r="D15" s="7" t="n">
        <v>2382966</v>
      </c>
    </row>
    <row r="16" spans="1:5">
      <c r="A16" s="4" t="s">
        <v>358</v>
      </c>
      <c r="B16" s="5" t="n">
        <v>54853</v>
      </c>
      <c r="C16" s="7" t="n">
        <v>190084</v>
      </c>
    </row>
    <row r="17" spans="1:5">
      <c r="A17" s="4" t="s">
        <v>278</v>
      </c>
    </row>
    <row r="18" spans="1:5">
      <c r="A18" s="4" t="s">
        <v>277</v>
      </c>
      <c r="B18" s="5" t="n">
        <v>378411</v>
      </c>
    </row>
    <row r="19" spans="1:5">
      <c r="A19" s="4" t="s">
        <v>357</v>
      </c>
      <c r="B19" s="5" t="n">
        <v>56175</v>
      </c>
      <c r="D19" s="5" t="n">
        <v>185702</v>
      </c>
    </row>
    <row r="20" spans="1:5">
      <c r="A20" s="4" t="s">
        <v>359</v>
      </c>
      <c r="B20" s="5" t="n">
        <v>-1322</v>
      </c>
      <c r="D20" s="5" t="n">
        <v>4382</v>
      </c>
    </row>
    <row r="21" spans="1:5">
      <c r="A21" s="4" t="s">
        <v>358</v>
      </c>
      <c r="B21" s="7" t="n">
        <v>54853</v>
      </c>
      <c r="D21" s="7" t="n">
        <v>190084</v>
      </c>
    </row>
    <row r="22" spans="1:5">
      <c r="A22" s="4" t="s">
        <v>360</v>
      </c>
    </row>
    <row r="23" spans="1:5">
      <c r="A23" s="4" t="s">
        <v>361</v>
      </c>
      <c r="B23" s="9" t="n">
        <v>6.5</v>
      </c>
    </row>
    <row r="24" spans="1:5">
      <c r="A24" s="4" t="s">
        <v>362</v>
      </c>
    </row>
    <row r="25" spans="1:5">
      <c r="A25" s="4" t="s">
        <v>363</v>
      </c>
      <c r="B25" s="5" t="n">
        <v>20000</v>
      </c>
    </row>
    <row r="26" spans="1:5">
      <c r="A26" s="4" t="s">
        <v>364</v>
      </c>
    </row>
    <row r="27" spans="1:5">
      <c r="A27" s="4" t="s">
        <v>361</v>
      </c>
      <c r="B27" s="9" t="n">
        <v>0.5</v>
      </c>
    </row>
    <row r="28" spans="1:5">
      <c r="A28" s="4" t="s">
        <v>365</v>
      </c>
    </row>
    <row r="29" spans="1:5">
      <c r="A29" s="4" t="s">
        <v>345</v>
      </c>
      <c r="B29" s="5" t="n">
        <v>279</v>
      </c>
      <c r="D29" s="5" t="n">
        <v>67</v>
      </c>
    </row>
    <row r="30" spans="1:5">
      <c r="A30" s="4" t="s">
        <v>346</v>
      </c>
      <c r="B30" s="7" t="n">
        <v>2508071</v>
      </c>
      <c r="D30" s="7" t="n">
        <v>749996</v>
      </c>
    </row>
    <row r="31" spans="1:5">
      <c r="A31" s="4" t="s">
        <v>347</v>
      </c>
      <c r="B31" s="5" t="n">
        <v>74208239</v>
      </c>
      <c r="D31" s="5" t="n">
        <v>16550979</v>
      </c>
    </row>
    <row r="32" spans="1:5">
      <c r="A32" s="4" t="s">
        <v>366</v>
      </c>
      <c r="B32" s="7" t="n">
        <v>76716310</v>
      </c>
      <c r="D32" s="7" t="n">
        <v>17300975</v>
      </c>
    </row>
    <row r="33" spans="1:5">
      <c r="A33" s="4" t="s">
        <v>367</v>
      </c>
      <c r="B33" s="4" t="s">
        <v>368</v>
      </c>
      <c r="D33" s="4" t="s">
        <v>369</v>
      </c>
    </row>
    <row r="34" spans="1:5">
      <c r="A34" s="4" t="s">
        <v>370</v>
      </c>
      <c r="B34" s="4" t="s">
        <v>371</v>
      </c>
      <c r="D34" s="4" t="s">
        <v>372</v>
      </c>
    </row>
    <row r="35" spans="1:5">
      <c r="A35" s="4" t="s">
        <v>373</v>
      </c>
    </row>
    <row r="36" spans="1:5">
      <c r="A36" s="4" t="s">
        <v>345</v>
      </c>
      <c r="B36" s="5" t="n">
        <v>1</v>
      </c>
      <c r="D36" s="5" t="n">
        <v>0</v>
      </c>
    </row>
    <row r="37" spans="1:5">
      <c r="A37" s="4" t="s">
        <v>346</v>
      </c>
      <c r="B37" s="7" t="n">
        <v>2200</v>
      </c>
    </row>
    <row r="38" spans="1:5">
      <c r="A38" s="4" t="s">
        <v>347</v>
      </c>
      <c r="B38" s="5" t="n">
        <v>47800</v>
      </c>
    </row>
    <row r="39" spans="1:5">
      <c r="A39" s="4" t="s">
        <v>366</v>
      </c>
      <c r="B39" s="7" t="n">
        <v>50000</v>
      </c>
    </row>
    <row r="40" spans="1:5">
      <c r="A40" s="4" t="s">
        <v>367</v>
      </c>
      <c r="B40" s="4" t="s">
        <v>369</v>
      </c>
    </row>
    <row r="41" spans="1:5">
      <c r="A41" s="4" t="s">
        <v>374</v>
      </c>
    </row>
    <row r="42" spans="1:5">
      <c r="A42" s="4" t="s">
        <v>345</v>
      </c>
      <c r="B42" s="5" t="n">
        <v>1</v>
      </c>
      <c r="D42" s="5" t="n">
        <v>0</v>
      </c>
    </row>
    <row r="43" spans="1:5">
      <c r="A43" s="4" t="s">
        <v>346</v>
      </c>
      <c r="B43" s="7" t="n">
        <v>11892</v>
      </c>
    </row>
    <row r="44" spans="1:5">
      <c r="A44" s="4" t="s">
        <v>347</v>
      </c>
      <c r="B44" s="5" t="n">
        <v>80090</v>
      </c>
    </row>
    <row r="45" spans="1:5">
      <c r="A45" s="4" t="s">
        <v>366</v>
      </c>
      <c r="B45" s="7" t="n">
        <v>91982</v>
      </c>
    </row>
    <row r="46" spans="1:5">
      <c r="A46" s="4" t="s">
        <v>367</v>
      </c>
      <c r="B46" s="4" t="s">
        <v>375</v>
      </c>
    </row>
    <row r="47" spans="1:5">
      <c r="A47" s="4" t="s">
        <v>376</v>
      </c>
    </row>
    <row r="48" spans="1:5">
      <c r="A48" s="4" t="s">
        <v>377</v>
      </c>
      <c r="B48" s="7" t="n">
        <v>58904792</v>
      </c>
      <c r="D48" s="7" t="n">
        <v>5581458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145519627</v>
      </c>
      <c r="C2" s="7" t="n">
        <v>143621947</v>
      </c>
    </row>
    <row r="3" spans="1:3">
      <c r="A3" s="4" t="s">
        <v>71</v>
      </c>
      <c r="B3" s="5" t="n">
        <v>99945</v>
      </c>
      <c r="C3" s="5" t="n">
        <v>99945</v>
      </c>
    </row>
    <row r="4" spans="1:3">
      <c r="A4" s="4" t="s">
        <v>72</v>
      </c>
      <c r="B4" s="7" t="n">
        <v>513490</v>
      </c>
      <c r="C4" s="7" t="n">
        <v>502919</v>
      </c>
    </row>
    <row r="5" spans="1:3">
      <c r="A5" s="4" t="s">
        <v>73</v>
      </c>
      <c r="B5" s="8" t="n">
        <v>0.01</v>
      </c>
      <c r="C5" s="8" t="n">
        <v>0.01</v>
      </c>
    </row>
    <row r="6" spans="1:3">
      <c r="A6" s="4" t="s">
        <v>74</v>
      </c>
      <c r="B6" s="5" t="n">
        <v>20000000</v>
      </c>
      <c r="C6" s="5" t="n">
        <v>20000000</v>
      </c>
    </row>
    <row r="7" spans="1:3">
      <c r="A7" s="4" t="s">
        <v>75</v>
      </c>
      <c r="B7" s="5" t="n">
        <v>8050173</v>
      </c>
      <c r="C7" s="5" t="n">
        <v>8050173</v>
      </c>
    </row>
    <row r="8" spans="1:3">
      <c r="A8" s="4" t="s">
        <v>76</v>
      </c>
      <c r="B8" s="5" t="n">
        <v>7802593</v>
      </c>
      <c r="C8" s="5" t="n">
        <v>7802593</v>
      </c>
    </row>
    <row r="9" spans="1:3">
      <c r="A9" s="4" t="s">
        <v>77</v>
      </c>
      <c r="B9" s="5" t="n">
        <v>247580</v>
      </c>
      <c r="C9" s="5" t="n">
        <v>247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7" t="n">
        <v>146133062</v>
      </c>
      <c r="C2" s="7" t="n">
        <v>144224811</v>
      </c>
    </row>
    <row r="3" spans="1:3">
      <c r="A3" s="4" t="s">
        <v>380</v>
      </c>
      <c r="B3" s="5" t="n">
        <v>1785559</v>
      </c>
      <c r="C3" s="5" t="n">
        <v>6880471</v>
      </c>
    </row>
    <row r="4" spans="1:3">
      <c r="A4" s="4" t="s">
        <v>381</v>
      </c>
      <c r="B4" s="5" t="n">
        <v>2522163</v>
      </c>
      <c r="C4" s="5" t="n">
        <v>749996</v>
      </c>
    </row>
    <row r="5" spans="1:3">
      <c r="A5" s="4" t="s">
        <v>382</v>
      </c>
      <c r="B5" s="5" t="n">
        <v>145396458</v>
      </c>
      <c r="C5" s="5" t="n">
        <v>150355286</v>
      </c>
    </row>
    <row r="6" spans="1:3">
      <c r="A6" s="4" t="s">
        <v>380</v>
      </c>
      <c r="B6" s="5" t="n">
        <v>1785559</v>
      </c>
      <c r="C6" s="5" t="n">
        <v>6880471</v>
      </c>
    </row>
    <row r="7" spans="1:3">
      <c r="A7" s="4" t="s">
        <v>383</v>
      </c>
    </row>
    <row r="8" spans="1:3">
      <c r="A8" s="4" t="s">
        <v>379</v>
      </c>
      <c r="B8" s="5" t="n">
        <v>2966177</v>
      </c>
      <c r="C8" s="5" t="n">
        <v>2989688</v>
      </c>
    </row>
    <row r="9" spans="1:3">
      <c r="A9" s="4" t="s">
        <v>380</v>
      </c>
      <c r="B9" s="5" t="n">
        <v>24243</v>
      </c>
      <c r="C9" s="5" t="n">
        <v>48720</v>
      </c>
    </row>
    <row r="10" spans="1:3">
      <c r="A10" s="4" t="s">
        <v>381</v>
      </c>
      <c r="B10" s="5" t="n">
        <v>102727</v>
      </c>
      <c r="C10" s="5" t="n">
        <v>65341</v>
      </c>
    </row>
    <row r="11" spans="1:3">
      <c r="A11" s="4" t="s">
        <v>382</v>
      </c>
      <c r="B11" s="5" t="n">
        <v>2887693</v>
      </c>
      <c r="C11" s="5" t="n">
        <v>2973067</v>
      </c>
    </row>
    <row r="12" spans="1:3">
      <c r="A12" s="4" t="s">
        <v>380</v>
      </c>
      <c r="B12" s="5" t="n">
        <v>24243</v>
      </c>
      <c r="C12" s="5" t="n">
        <v>48720</v>
      </c>
    </row>
    <row r="13" spans="1:3">
      <c r="A13" s="4" t="s">
        <v>384</v>
      </c>
    </row>
    <row r="14" spans="1:3">
      <c r="A14" s="4" t="s">
        <v>379</v>
      </c>
      <c r="B14" s="5" t="n">
        <v>9332714</v>
      </c>
      <c r="C14" s="5" t="n">
        <v>9368393</v>
      </c>
    </row>
    <row r="15" spans="1:3">
      <c r="A15" s="4" t="s">
        <v>380</v>
      </c>
      <c r="B15" s="5" t="n">
        <v>200146</v>
      </c>
      <c r="C15" s="5" t="n">
        <v>337442</v>
      </c>
    </row>
    <row r="16" spans="1:3">
      <c r="A16" s="4" t="s">
        <v>381</v>
      </c>
      <c r="B16" s="5" t="n">
        <v>41142</v>
      </c>
      <c r="C16" s="5" t="n">
        <v>20148</v>
      </c>
    </row>
    <row r="17" spans="1:3">
      <c r="A17" s="4" t="s">
        <v>382</v>
      </c>
      <c r="B17" s="5" t="n">
        <v>9491718</v>
      </c>
      <c r="C17" s="5" t="n">
        <v>9685687</v>
      </c>
    </row>
    <row r="18" spans="1:3">
      <c r="A18" s="4" t="s">
        <v>380</v>
      </c>
      <c r="B18" s="5" t="n">
        <v>200146</v>
      </c>
      <c r="C18" s="5" t="n">
        <v>337442</v>
      </c>
    </row>
    <row r="19" spans="1:3">
      <c r="A19" s="4" t="s">
        <v>385</v>
      </c>
    </row>
    <row r="20" spans="1:3">
      <c r="A20" s="4" t="s">
        <v>379</v>
      </c>
      <c r="B20" s="5" t="n">
        <v>25849</v>
      </c>
      <c r="C20" s="5" t="n">
        <v>29573</v>
      </c>
    </row>
    <row r="21" spans="1:3">
      <c r="A21" s="4" t="s">
        <v>380</v>
      </c>
      <c r="B21" s="5" t="n">
        <v>33585</v>
      </c>
      <c r="C21" s="5" t="n">
        <v>41736</v>
      </c>
    </row>
    <row r="22" spans="1:3">
      <c r="A22" s="4" t="s">
        <v>381</v>
      </c>
      <c r="B22" s="4" t="s">
        <v>45</v>
      </c>
      <c r="C22" s="4" t="s">
        <v>45</v>
      </c>
    </row>
    <row r="23" spans="1:3">
      <c r="A23" s="4" t="s">
        <v>382</v>
      </c>
      <c r="B23" s="5" t="n">
        <v>59434</v>
      </c>
      <c r="C23" s="5" t="n">
        <v>71309</v>
      </c>
    </row>
    <row r="24" spans="1:3">
      <c r="A24" s="4" t="s">
        <v>380</v>
      </c>
      <c r="B24" s="5" t="n">
        <v>33585</v>
      </c>
      <c r="C24" s="5" t="n">
        <v>41736</v>
      </c>
    </row>
    <row r="25" spans="1:3">
      <c r="A25" s="4" t="s">
        <v>386</v>
      </c>
    </row>
    <row r="26" spans="1:3">
      <c r="A26" s="4" t="s">
        <v>379</v>
      </c>
      <c r="B26" s="5" t="n">
        <v>110610723</v>
      </c>
      <c r="C26" s="5" t="n">
        <v>109340273</v>
      </c>
    </row>
    <row r="27" spans="1:3">
      <c r="A27" s="4" t="s">
        <v>380</v>
      </c>
      <c r="B27" s="5" t="n">
        <v>1239478</v>
      </c>
      <c r="C27" s="5" t="n">
        <v>5248291</v>
      </c>
    </row>
    <row r="28" spans="1:3">
      <c r="A28" s="4" t="s">
        <v>381</v>
      </c>
      <c r="B28" s="5" t="n">
        <v>1822844</v>
      </c>
      <c r="C28" s="5" t="n">
        <v>491556</v>
      </c>
    </row>
    <row r="29" spans="1:3">
      <c r="A29" s="4" t="s">
        <v>382</v>
      </c>
      <c r="B29" s="5" t="n">
        <v>110027357</v>
      </c>
      <c r="C29" s="5" t="n">
        <v>114097008</v>
      </c>
    </row>
    <row r="30" spans="1:3">
      <c r="A30" s="4" t="s">
        <v>380</v>
      </c>
      <c r="B30" s="5" t="n">
        <v>1239478</v>
      </c>
      <c r="C30" s="5" t="n">
        <v>5248291</v>
      </c>
    </row>
    <row r="31" spans="1:3">
      <c r="A31" s="4" t="s">
        <v>387</v>
      </c>
    </row>
    <row r="32" spans="1:3">
      <c r="A32" s="4" t="s">
        <v>379</v>
      </c>
      <c r="B32" s="5" t="n">
        <v>22330411</v>
      </c>
      <c r="C32" s="5" t="n">
        <v>21894020</v>
      </c>
    </row>
    <row r="33" spans="1:3">
      <c r="A33" s="4" t="s">
        <v>380</v>
      </c>
      <c r="B33" s="5" t="n">
        <v>220185</v>
      </c>
      <c r="C33" s="5" t="n">
        <v>1134999</v>
      </c>
    </row>
    <row r="34" spans="1:3">
      <c r="A34" s="4" t="s">
        <v>381</v>
      </c>
      <c r="B34" s="5" t="n">
        <v>541358</v>
      </c>
      <c r="C34" s="5" t="n">
        <v>172951</v>
      </c>
    </row>
    <row r="35" spans="1:3">
      <c r="A35" s="4" t="s">
        <v>382</v>
      </c>
      <c r="B35" s="5" t="n">
        <v>22009238</v>
      </c>
      <c r="C35" s="5" t="n">
        <v>22856068</v>
      </c>
    </row>
    <row r="36" spans="1:3">
      <c r="A36" s="4" t="s">
        <v>380</v>
      </c>
      <c r="B36" s="5" t="n">
        <v>220185</v>
      </c>
      <c r="C36" s="5" t="n">
        <v>1134999</v>
      </c>
    </row>
    <row r="37" spans="1:3">
      <c r="A37" s="4" t="s">
        <v>365</v>
      </c>
    </row>
    <row r="38" spans="1:3">
      <c r="A38" s="4" t="s">
        <v>379</v>
      </c>
      <c r="B38" s="5" t="n">
        <v>145519627</v>
      </c>
      <c r="C38" s="5" t="n">
        <v>143621947</v>
      </c>
    </row>
    <row r="39" spans="1:3">
      <c r="A39" s="4" t="s">
        <v>380</v>
      </c>
      <c r="B39" s="5" t="n">
        <v>1717674</v>
      </c>
      <c r="C39" s="5" t="n">
        <v>6811188</v>
      </c>
    </row>
    <row r="40" spans="1:3">
      <c r="A40" s="4" t="s">
        <v>381</v>
      </c>
      <c r="B40" s="5" t="n">
        <v>2508071</v>
      </c>
      <c r="C40" s="5" t="n">
        <v>749996</v>
      </c>
    </row>
    <row r="41" spans="1:3">
      <c r="A41" s="4" t="s">
        <v>382</v>
      </c>
      <c r="B41" s="5" t="n">
        <v>144729230</v>
      </c>
      <c r="C41" s="5" t="n">
        <v>149683139</v>
      </c>
    </row>
    <row r="42" spans="1:3">
      <c r="A42" s="4" t="s">
        <v>380</v>
      </c>
      <c r="B42" s="5" t="n">
        <v>1717674</v>
      </c>
      <c r="C42" s="5" t="n">
        <v>6811188</v>
      </c>
    </row>
    <row r="43" spans="1:3">
      <c r="A43" s="4" t="s">
        <v>373</v>
      </c>
    </row>
    <row r="44" spans="1:3">
      <c r="A44" s="4" t="s">
        <v>379</v>
      </c>
      <c r="B44" s="5" t="n">
        <v>99945</v>
      </c>
      <c r="C44" s="5" t="n">
        <v>99945</v>
      </c>
    </row>
    <row r="45" spans="1:3">
      <c r="A45" s="4" t="s">
        <v>380</v>
      </c>
      <c r="B45" s="5" t="n">
        <v>1275</v>
      </c>
      <c r="C45" s="5" t="n">
        <v>775</v>
      </c>
    </row>
    <row r="46" spans="1:3">
      <c r="A46" s="4" t="s">
        <v>381</v>
      </c>
      <c r="B46" s="5" t="n">
        <v>2200</v>
      </c>
      <c r="C46" s="4" t="s">
        <v>45</v>
      </c>
    </row>
    <row r="47" spans="1:3">
      <c r="A47" s="4" t="s">
        <v>382</v>
      </c>
      <c r="B47" s="5" t="n">
        <v>99020</v>
      </c>
      <c r="C47" s="5" t="n">
        <v>100720</v>
      </c>
    </row>
    <row r="48" spans="1:3">
      <c r="A48" s="4" t="s">
        <v>380</v>
      </c>
      <c r="B48" s="5" t="n">
        <v>1275</v>
      </c>
      <c r="C48" s="5" t="n">
        <v>775</v>
      </c>
    </row>
    <row r="49" spans="1:3">
      <c r="A49" s="4" t="s">
        <v>388</v>
      </c>
    </row>
    <row r="50" spans="1:3">
      <c r="A50" s="4" t="s">
        <v>379</v>
      </c>
      <c r="B50" s="5" t="n">
        <v>253753</v>
      </c>
    </row>
    <row r="51" spans="1:3">
      <c r="A51" s="4" t="s">
        <v>380</v>
      </c>
      <c r="B51" s="5" t="n">
        <v>37</v>
      </c>
    </row>
    <row r="52" spans="1:3">
      <c r="A52" s="4" t="s">
        <v>381</v>
      </c>
      <c r="B52" s="4" t="s">
        <v>45</v>
      </c>
    </row>
    <row r="53" spans="1:3">
      <c r="A53" s="4" t="s">
        <v>382</v>
      </c>
      <c r="B53" s="5" t="n">
        <v>253790</v>
      </c>
    </row>
    <row r="54" spans="1:3">
      <c r="A54" s="4" t="s">
        <v>380</v>
      </c>
      <c r="B54" s="5" t="n">
        <v>37</v>
      </c>
    </row>
    <row r="55" spans="1:3">
      <c r="A55" s="4" t="s">
        <v>389</v>
      </c>
    </row>
    <row r="56" spans="1:3">
      <c r="A56" s="4" t="s">
        <v>379</v>
      </c>
      <c r="B56" s="5" t="n">
        <v>350191</v>
      </c>
      <c r="C56" s="5" t="n">
        <v>347942</v>
      </c>
    </row>
    <row r="57" spans="1:3">
      <c r="A57" s="4" t="s">
        <v>380</v>
      </c>
      <c r="B57" s="4" t="s">
        <v>45</v>
      </c>
      <c r="C57" s="5" t="n">
        <v>1124</v>
      </c>
    </row>
    <row r="58" spans="1:3">
      <c r="A58" s="4" t="s">
        <v>381</v>
      </c>
      <c r="B58" s="5" t="n">
        <v>11892</v>
      </c>
      <c r="C58" s="4" t="s">
        <v>45</v>
      </c>
    </row>
    <row r="59" spans="1:3">
      <c r="A59" s="4" t="s">
        <v>382</v>
      </c>
      <c r="B59" s="5" t="n">
        <v>338299</v>
      </c>
      <c r="C59" s="5" t="n">
        <v>349066</v>
      </c>
    </row>
    <row r="60" spans="1:3">
      <c r="A60" s="4" t="s">
        <v>380</v>
      </c>
      <c r="B60" s="4" t="s">
        <v>45</v>
      </c>
      <c r="C60" s="5" t="n">
        <v>1124</v>
      </c>
    </row>
    <row r="61" spans="1:3">
      <c r="A61" s="4" t="s">
        <v>123</v>
      </c>
    </row>
    <row r="62" spans="1:3">
      <c r="A62" s="4" t="s">
        <v>379</v>
      </c>
      <c r="B62" s="5" t="n">
        <v>163299</v>
      </c>
      <c r="C62" s="5" t="n">
        <v>154977</v>
      </c>
    </row>
    <row r="63" spans="1:3">
      <c r="A63" s="4" t="s">
        <v>380</v>
      </c>
      <c r="B63" s="5" t="n">
        <v>66610</v>
      </c>
      <c r="C63" s="5" t="n">
        <v>67384</v>
      </c>
    </row>
    <row r="64" spans="1:3">
      <c r="A64" s="4" t="s">
        <v>381</v>
      </c>
      <c r="B64" s="4" t="s">
        <v>45</v>
      </c>
      <c r="C64" s="4" t="s">
        <v>45</v>
      </c>
    </row>
    <row r="65" spans="1:3">
      <c r="A65" s="4" t="s">
        <v>382</v>
      </c>
      <c r="B65" s="5" t="n">
        <v>229909</v>
      </c>
      <c r="C65" s="5" t="n">
        <v>222361</v>
      </c>
    </row>
    <row r="66" spans="1:3">
      <c r="A66" s="4" t="s">
        <v>380</v>
      </c>
      <c r="B66" s="5" t="n">
        <v>66610</v>
      </c>
      <c r="C66" s="5" t="n">
        <v>67384</v>
      </c>
    </row>
    <row r="67" spans="1:3">
      <c r="A67" s="4" t="s">
        <v>374</v>
      </c>
    </row>
    <row r="68" spans="1:3">
      <c r="A68" s="4" t="s">
        <v>379</v>
      </c>
      <c r="B68" s="5" t="n">
        <v>513490</v>
      </c>
      <c r="C68" s="5" t="n">
        <v>502919</v>
      </c>
    </row>
    <row r="69" spans="1:3">
      <c r="A69" s="4" t="s">
        <v>380</v>
      </c>
      <c r="B69" s="5" t="n">
        <v>66610</v>
      </c>
      <c r="C69" s="5" t="n">
        <v>68508</v>
      </c>
    </row>
    <row r="70" spans="1:3">
      <c r="A70" s="4" t="s">
        <v>381</v>
      </c>
      <c r="B70" s="5" t="n">
        <v>11892</v>
      </c>
      <c r="C70" s="4" t="s">
        <v>45</v>
      </c>
    </row>
    <row r="71" spans="1:3">
      <c r="A71" s="4" t="s">
        <v>382</v>
      </c>
      <c r="B71" s="5" t="n">
        <v>568208</v>
      </c>
      <c r="C71" s="5" t="n">
        <v>571427</v>
      </c>
    </row>
    <row r="72" spans="1:3">
      <c r="A72" s="4" t="s">
        <v>380</v>
      </c>
      <c r="B72" s="7" t="n">
        <v>66610</v>
      </c>
      <c r="C72" s="7" t="n">
        <v>6850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0</v>
      </c>
      <c r="B1" s="2" t="s">
        <v>391</v>
      </c>
      <c r="C1" s="2" t="s">
        <v>343</v>
      </c>
    </row>
    <row r="2" spans="1:3">
      <c r="A2" s="4" t="s">
        <v>392</v>
      </c>
      <c r="B2" s="7" t="n">
        <v>74336129</v>
      </c>
    </row>
    <row r="3" spans="1:3">
      <c r="A3" s="4" t="s">
        <v>393</v>
      </c>
      <c r="B3" s="7" t="n">
        <v>2522163</v>
      </c>
    </row>
    <row r="4" spans="1:3">
      <c r="A4" s="4" t="s">
        <v>394</v>
      </c>
      <c r="B4" s="5" t="n">
        <v>281</v>
      </c>
    </row>
    <row r="5" spans="1:3">
      <c r="A5" s="4" t="s">
        <v>395</v>
      </c>
    </row>
    <row r="6" spans="1:3">
      <c r="A6" s="4" t="s">
        <v>396</v>
      </c>
      <c r="B6" s="7" t="n">
        <v>120618</v>
      </c>
      <c r="C6" s="7" t="n">
        <v>326163</v>
      </c>
    </row>
    <row r="7" spans="1:3">
      <c r="A7" s="4" t="s">
        <v>397</v>
      </c>
      <c r="B7" s="7" t="n">
        <v>4435</v>
      </c>
      <c r="C7" s="7" t="n">
        <v>3897</v>
      </c>
    </row>
    <row r="8" spans="1:3">
      <c r="A8" s="4" t="s">
        <v>398</v>
      </c>
      <c r="B8" s="5" t="n">
        <v>1</v>
      </c>
      <c r="C8" s="5" t="n">
        <v>2</v>
      </c>
    </row>
    <row r="9" spans="1:3">
      <c r="A9" s="4" t="s">
        <v>399</v>
      </c>
      <c r="B9" s="7" t="n">
        <v>1456702</v>
      </c>
      <c r="C9" s="7" t="n">
        <v>1338617</v>
      </c>
    </row>
    <row r="10" spans="1:3">
      <c r="A10" s="4" t="s">
        <v>400</v>
      </c>
      <c r="B10" s="7" t="n">
        <v>98292</v>
      </c>
      <c r="C10" s="7" t="n">
        <v>61444</v>
      </c>
    </row>
    <row r="11" spans="1:3">
      <c r="A11" s="4" t="s">
        <v>401</v>
      </c>
      <c r="B11" s="5" t="n">
        <v>5</v>
      </c>
      <c r="C11" s="5" t="n">
        <v>5</v>
      </c>
    </row>
    <row r="12" spans="1:3">
      <c r="A12" s="4" t="s">
        <v>384</v>
      </c>
    </row>
    <row r="13" spans="1:3">
      <c r="A13" s="4" t="s">
        <v>396</v>
      </c>
      <c r="B13" s="7" t="n">
        <v>1001108</v>
      </c>
      <c r="C13" s="7" t="n">
        <v>608342</v>
      </c>
    </row>
    <row r="14" spans="1:3">
      <c r="A14" s="4" t="s">
        <v>397</v>
      </c>
      <c r="B14" s="7" t="n">
        <v>9835</v>
      </c>
      <c r="C14" s="7" t="n">
        <v>6889</v>
      </c>
    </row>
    <row r="15" spans="1:3">
      <c r="A15" s="4" t="s">
        <v>398</v>
      </c>
      <c r="B15" s="5" t="n">
        <v>6</v>
      </c>
      <c r="C15" s="5" t="n">
        <v>3</v>
      </c>
    </row>
    <row r="16" spans="1:3">
      <c r="A16" s="4" t="s">
        <v>399</v>
      </c>
      <c r="B16" s="7" t="n">
        <v>515250</v>
      </c>
      <c r="C16" s="7" t="n">
        <v>579008</v>
      </c>
    </row>
    <row r="17" spans="1:3">
      <c r="A17" s="4" t="s">
        <v>400</v>
      </c>
      <c r="B17" s="7" t="n">
        <v>31307</v>
      </c>
      <c r="C17" s="7" t="n">
        <v>13259</v>
      </c>
    </row>
    <row r="18" spans="1:3">
      <c r="A18" s="4" t="s">
        <v>401</v>
      </c>
      <c r="B18" s="5" t="n">
        <v>4</v>
      </c>
      <c r="C18" s="5" t="n">
        <v>4</v>
      </c>
    </row>
    <row r="19" spans="1:3">
      <c r="A19" s="4" t="s">
        <v>386</v>
      </c>
    </row>
    <row r="20" spans="1:3">
      <c r="A20" s="4" t="s">
        <v>396</v>
      </c>
      <c r="B20" s="7" t="n">
        <v>52118833</v>
      </c>
      <c r="C20" s="7" t="n">
        <v>5995898</v>
      </c>
    </row>
    <row r="21" spans="1:3">
      <c r="A21" s="4" t="s">
        <v>397</v>
      </c>
      <c r="B21" s="7" t="n">
        <v>1413515</v>
      </c>
      <c r="C21" s="7" t="n">
        <v>130337</v>
      </c>
    </row>
    <row r="22" spans="1:3">
      <c r="A22" s="4" t="s">
        <v>398</v>
      </c>
      <c r="B22" s="5" t="n">
        <v>192</v>
      </c>
      <c r="C22" s="5" t="n">
        <v>23</v>
      </c>
    </row>
    <row r="23" spans="1:3">
      <c r="A23" s="4" t="s">
        <v>399</v>
      </c>
      <c r="B23" s="7" t="n">
        <v>3827555</v>
      </c>
      <c r="C23" s="7" t="n">
        <v>5139898</v>
      </c>
    </row>
    <row r="24" spans="1:3">
      <c r="A24" s="4" t="s">
        <v>400</v>
      </c>
      <c r="B24" s="7" t="n">
        <v>409329</v>
      </c>
      <c r="C24" s="7" t="n">
        <v>361219</v>
      </c>
    </row>
    <row r="25" spans="1:3">
      <c r="A25" s="4" t="s">
        <v>401</v>
      </c>
      <c r="B25" s="5" t="n">
        <v>18</v>
      </c>
      <c r="C25" s="5" t="n">
        <v>20</v>
      </c>
    </row>
    <row r="26" spans="1:3">
      <c r="A26" s="4" t="s">
        <v>387</v>
      </c>
    </row>
    <row r="27" spans="1:3">
      <c r="A27" s="4" t="s">
        <v>396</v>
      </c>
      <c r="B27" s="7" t="n">
        <v>14660347</v>
      </c>
      <c r="C27" s="7" t="n">
        <v>2061178</v>
      </c>
    </row>
    <row r="28" spans="1:3">
      <c r="A28" s="4" t="s">
        <v>397</v>
      </c>
      <c r="B28" s="7" t="n">
        <v>480116</v>
      </c>
      <c r="C28" s="7" t="n">
        <v>98520</v>
      </c>
    </row>
    <row r="29" spans="1:3">
      <c r="A29" s="4" t="s">
        <v>398</v>
      </c>
      <c r="B29" s="5" t="n">
        <v>50</v>
      </c>
      <c r="C29" s="5" t="n">
        <v>7</v>
      </c>
    </row>
    <row r="30" spans="1:3">
      <c r="A30" s="4" t="s">
        <v>399</v>
      </c>
      <c r="B30" s="7" t="n">
        <v>507826</v>
      </c>
      <c r="C30" s="7" t="n">
        <v>501875</v>
      </c>
    </row>
    <row r="31" spans="1:3">
      <c r="A31" s="4" t="s">
        <v>400</v>
      </c>
      <c r="B31" s="7" t="n">
        <v>61242</v>
      </c>
      <c r="C31" s="7" t="n">
        <v>74431</v>
      </c>
    </row>
    <row r="32" spans="1:3">
      <c r="A32" s="4" t="s">
        <v>401</v>
      </c>
      <c r="B32" s="5" t="n">
        <v>3</v>
      </c>
      <c r="C32" s="5" t="n">
        <v>3</v>
      </c>
    </row>
    <row r="33" spans="1:3">
      <c r="A33" s="4" t="s">
        <v>365</v>
      </c>
    </row>
    <row r="34" spans="1:3">
      <c r="A34" s="4" t="s">
        <v>396</v>
      </c>
      <c r="B34" s="7" t="n">
        <v>67900906</v>
      </c>
      <c r="C34" s="7" t="n">
        <v>8991581</v>
      </c>
    </row>
    <row r="35" spans="1:3">
      <c r="A35" s="4" t="s">
        <v>397</v>
      </c>
      <c r="B35" s="7" t="n">
        <v>1907901</v>
      </c>
      <c r="C35" s="7" t="n">
        <v>239643</v>
      </c>
    </row>
    <row r="36" spans="1:3">
      <c r="A36" s="4" t="s">
        <v>398</v>
      </c>
      <c r="B36" s="5" t="n">
        <v>249</v>
      </c>
      <c r="C36" s="5" t="n">
        <v>35</v>
      </c>
    </row>
    <row r="37" spans="1:3">
      <c r="A37" s="4" t="s">
        <v>399</v>
      </c>
      <c r="B37" s="7" t="n">
        <v>6307333</v>
      </c>
      <c r="C37" s="7" t="n">
        <v>7559398</v>
      </c>
    </row>
    <row r="38" spans="1:3">
      <c r="A38" s="4" t="s">
        <v>400</v>
      </c>
      <c r="B38" s="7" t="n">
        <v>600170</v>
      </c>
      <c r="C38" s="7" t="n">
        <v>510353</v>
      </c>
    </row>
    <row r="39" spans="1:3">
      <c r="A39" s="4" t="s">
        <v>401</v>
      </c>
      <c r="B39" s="5" t="n">
        <v>30</v>
      </c>
      <c r="C39" s="5" t="n">
        <v>32</v>
      </c>
    </row>
    <row r="40" spans="1:3">
      <c r="A40" s="4" t="s">
        <v>392</v>
      </c>
      <c r="B40" s="7" t="n">
        <v>74208239</v>
      </c>
      <c r="C40" s="7" t="n">
        <v>16550979</v>
      </c>
    </row>
    <row r="41" spans="1:3">
      <c r="A41" s="4" t="s">
        <v>393</v>
      </c>
      <c r="B41" s="7" t="n">
        <v>2508071</v>
      </c>
      <c r="C41" s="7" t="n">
        <v>749996</v>
      </c>
    </row>
    <row r="42" spans="1:3">
      <c r="A42" s="4" t="s">
        <v>394</v>
      </c>
      <c r="B42" s="5" t="n">
        <v>279</v>
      </c>
      <c r="C42" s="5" t="n">
        <v>67</v>
      </c>
    </row>
    <row r="43" spans="1:3">
      <c r="A43" s="4" t="s">
        <v>373</v>
      </c>
    </row>
    <row r="44" spans="1:3">
      <c r="A44" s="4" t="s">
        <v>396</v>
      </c>
      <c r="B44" s="7" t="n">
        <v>47800</v>
      </c>
    </row>
    <row r="45" spans="1:3">
      <c r="A45" s="4" t="s">
        <v>397</v>
      </c>
      <c r="B45" s="7" t="n">
        <v>2200</v>
      </c>
    </row>
    <row r="46" spans="1:3">
      <c r="A46" s="4" t="s">
        <v>398</v>
      </c>
      <c r="B46" s="5" t="n">
        <v>1</v>
      </c>
    </row>
    <row r="47" spans="1:3">
      <c r="A47" s="4" t="s">
        <v>392</v>
      </c>
      <c r="B47" s="7" t="n">
        <v>47800</v>
      </c>
    </row>
    <row r="48" spans="1:3">
      <c r="A48" s="4" t="s">
        <v>393</v>
      </c>
      <c r="B48" s="7" t="n">
        <v>2200</v>
      </c>
    </row>
    <row r="49" spans="1:3">
      <c r="A49" s="4" t="s">
        <v>394</v>
      </c>
      <c r="B49" s="5" t="n">
        <v>1</v>
      </c>
      <c r="C49" s="5" t="n">
        <v>0</v>
      </c>
    </row>
    <row r="50" spans="1:3">
      <c r="A50" s="4" t="s">
        <v>389</v>
      </c>
    </row>
    <row r="51" spans="1:3">
      <c r="A51" s="4" t="s">
        <v>396</v>
      </c>
      <c r="B51" s="7" t="n">
        <v>80090</v>
      </c>
    </row>
    <row r="52" spans="1:3">
      <c r="A52" s="4" t="s">
        <v>397</v>
      </c>
      <c r="B52" s="7" t="n">
        <v>11892</v>
      </c>
    </row>
    <row r="53" spans="1:3">
      <c r="A53" s="4" t="s">
        <v>398</v>
      </c>
      <c r="B53" s="5" t="n">
        <v>1</v>
      </c>
    </row>
    <row r="54" spans="1:3">
      <c r="A54" s="4" t="s">
        <v>374</v>
      </c>
    </row>
    <row r="55" spans="1:3">
      <c r="A55" s="4" t="s">
        <v>396</v>
      </c>
      <c r="B55" s="7" t="n">
        <v>80090</v>
      </c>
    </row>
    <row r="56" spans="1:3">
      <c r="A56" s="4" t="s">
        <v>397</v>
      </c>
      <c r="B56" s="7" t="n">
        <v>11892</v>
      </c>
    </row>
    <row r="57" spans="1:3">
      <c r="A57" s="4" t="s">
        <v>398</v>
      </c>
      <c r="B57" s="5" t="n">
        <v>1</v>
      </c>
    </row>
    <row r="58" spans="1:3">
      <c r="A58" s="4" t="s">
        <v>392</v>
      </c>
      <c r="B58" s="7" t="n">
        <v>80090</v>
      </c>
    </row>
    <row r="59" spans="1:3">
      <c r="A59" s="4" t="s">
        <v>393</v>
      </c>
      <c r="B59" s="7" t="n">
        <v>11892</v>
      </c>
    </row>
    <row r="60" spans="1:3">
      <c r="A60" s="4" t="s">
        <v>394</v>
      </c>
      <c r="B60" s="5" t="n">
        <v>1</v>
      </c>
      <c r="C60"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c r="B2" s="7" t="n">
        <v>-791322</v>
      </c>
      <c r="C2" s="7" t="n">
        <v>6130475</v>
      </c>
    </row>
    <row r="3" spans="1:3">
      <c r="A3" s="4" t="s">
        <v>404</v>
      </c>
      <c r="B3" s="5" t="n">
        <v>14051</v>
      </c>
      <c r="C3" s="5" t="n">
        <v>-103955</v>
      </c>
    </row>
    <row r="4" spans="1:3">
      <c r="A4" s="4" t="s">
        <v>405</v>
      </c>
      <c r="B4" s="5" t="n">
        <v>163226</v>
      </c>
      <c r="C4" s="5" t="n">
        <v>-1265569</v>
      </c>
    </row>
    <row r="5" spans="1:3">
      <c r="A5" s="4" t="s">
        <v>406</v>
      </c>
      <c r="B5" s="7" t="n">
        <v>-614045</v>
      </c>
      <c r="C5" s="7" t="n">
        <v>47609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4" t="s">
        <v>408</v>
      </c>
      <c r="B2" s="7" t="n">
        <v>145519627</v>
      </c>
      <c r="C2" s="7" t="n">
        <v>143621947</v>
      </c>
    </row>
    <row r="3" spans="1:3">
      <c r="A3" s="4" t="s">
        <v>409</v>
      </c>
      <c r="B3" s="5" t="n">
        <v>144729230</v>
      </c>
      <c r="C3" s="7" t="n">
        <v>149683139</v>
      </c>
    </row>
    <row r="4" spans="1:3">
      <c r="A4" s="4" t="s">
        <v>410</v>
      </c>
    </row>
    <row r="5" spans="1:3">
      <c r="A5" s="4" t="s">
        <v>411</v>
      </c>
      <c r="B5" s="5" t="n">
        <v>5989076</v>
      </c>
    </row>
    <row r="6" spans="1:3">
      <c r="A6" s="4" t="s">
        <v>412</v>
      </c>
      <c r="B6" s="5" t="n">
        <v>6029453</v>
      </c>
    </row>
    <row r="7" spans="1:3">
      <c r="A7" s="4" t="s">
        <v>413</v>
      </c>
      <c r="B7" s="5" t="n">
        <v>31631572</v>
      </c>
    </row>
    <row r="8" spans="1:3">
      <c r="A8" s="4" t="s">
        <v>414</v>
      </c>
      <c r="B8" s="5" t="n">
        <v>31892998</v>
      </c>
    </row>
    <row r="9" spans="1:3">
      <c r="A9" s="4" t="s">
        <v>415</v>
      </c>
      <c r="B9" s="5" t="n">
        <v>42904163</v>
      </c>
    </row>
    <row r="10" spans="1:3">
      <c r="A10" s="4" t="s">
        <v>416</v>
      </c>
      <c r="B10" s="5" t="n">
        <v>42264931</v>
      </c>
    </row>
    <row r="11" spans="1:3">
      <c r="A11" s="4" t="s">
        <v>417</v>
      </c>
      <c r="B11" s="5" t="n">
        <v>64968967</v>
      </c>
    </row>
    <row r="12" spans="1:3">
      <c r="A12" s="4" t="s">
        <v>418</v>
      </c>
      <c r="B12" s="5" t="n">
        <v>64482414</v>
      </c>
    </row>
    <row r="13" spans="1:3">
      <c r="A13" s="4" t="s">
        <v>419</v>
      </c>
      <c r="B13" s="5" t="n">
        <v>25849</v>
      </c>
    </row>
    <row r="14" spans="1:3">
      <c r="A14" s="4" t="s">
        <v>420</v>
      </c>
      <c r="B14" s="5" t="n">
        <v>59434</v>
      </c>
    </row>
    <row r="15" spans="1:3">
      <c r="A15" s="4" t="s">
        <v>408</v>
      </c>
      <c r="B15" s="5" t="n">
        <v>145519627</v>
      </c>
    </row>
    <row r="16" spans="1:3">
      <c r="A16" s="4" t="s">
        <v>409</v>
      </c>
      <c r="B16" s="5" t="n">
        <v>144729230</v>
      </c>
    </row>
    <row r="17" spans="1:3">
      <c r="A17" s="4" t="s">
        <v>421</v>
      </c>
    </row>
    <row r="18" spans="1:3">
      <c r="A18" s="4" t="s">
        <v>411</v>
      </c>
      <c r="B18" s="5" t="n">
        <v>8353077</v>
      </c>
    </row>
    <row r="19" spans="1:3">
      <c r="A19" s="4" t="s">
        <v>412</v>
      </c>
      <c r="B19" s="5" t="n">
        <v>8466758</v>
      </c>
    </row>
    <row r="20" spans="1:3">
      <c r="A20" s="4" t="s">
        <v>413</v>
      </c>
      <c r="B20" s="5" t="n">
        <v>24494875</v>
      </c>
    </row>
    <row r="21" spans="1:3">
      <c r="A21" s="4" t="s">
        <v>414</v>
      </c>
      <c r="B21" s="5" t="n">
        <v>26511324</v>
      </c>
    </row>
    <row r="22" spans="1:3">
      <c r="A22" s="4" t="s">
        <v>415</v>
      </c>
      <c r="B22" s="5" t="n">
        <v>16992187</v>
      </c>
    </row>
    <row r="23" spans="1:3">
      <c r="A23" s="4" t="s">
        <v>416</v>
      </c>
      <c r="B23" s="5" t="n">
        <v>20528993</v>
      </c>
    </row>
    <row r="24" spans="1:3">
      <c r="A24" s="4" t="s">
        <v>417</v>
      </c>
      <c r="B24" s="5" t="n">
        <v>9064653</v>
      </c>
    </row>
    <row r="25" spans="1:3">
      <c r="A25" s="4" t="s">
        <v>418</v>
      </c>
      <c r="B25" s="5" t="n">
        <v>13927201</v>
      </c>
    </row>
    <row r="26" spans="1:3">
      <c r="A26" s="4" t="s">
        <v>419</v>
      </c>
      <c r="B26" s="4" t="s">
        <v>45</v>
      </c>
    </row>
    <row r="27" spans="1:3">
      <c r="A27" s="4" t="s">
        <v>420</v>
      </c>
      <c r="B27" s="4" t="s">
        <v>45</v>
      </c>
    </row>
    <row r="28" spans="1:3">
      <c r="A28" s="4" t="s">
        <v>408</v>
      </c>
      <c r="B28" s="5" t="n">
        <v>58904792</v>
      </c>
    </row>
    <row r="29" spans="1:3">
      <c r="A29" s="4" t="s">
        <v>409</v>
      </c>
      <c r="B29" s="7" t="n">
        <v>694342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9</v>
      </c>
      <c r="D1" s="2" t="s">
        <v>1</v>
      </c>
    </row>
    <row r="2" spans="1:5">
      <c r="B2" s="2" t="s">
        <v>2</v>
      </c>
      <c r="C2" s="2" t="s">
        <v>80</v>
      </c>
      <c r="D2" s="2" t="s">
        <v>2</v>
      </c>
      <c r="E2" s="2" t="s">
        <v>80</v>
      </c>
    </row>
    <row r="3" spans="1:5">
      <c r="A3" s="4" t="s">
        <v>410</v>
      </c>
    </row>
    <row r="4" spans="1:5">
      <c r="A4" s="4" t="s">
        <v>423</v>
      </c>
      <c r="B4" s="7" t="n">
        <v>5909141</v>
      </c>
      <c r="C4" s="7" t="n">
        <v>8154018</v>
      </c>
      <c r="D4" s="7" t="n">
        <v>8488932</v>
      </c>
      <c r="E4" s="7" t="n">
        <v>12603249</v>
      </c>
    </row>
    <row r="5" spans="1:5">
      <c r="A5" s="4" t="s">
        <v>424</v>
      </c>
      <c r="B5" s="5" t="n">
        <v>74419</v>
      </c>
      <c r="C5" s="5" t="n">
        <v>356147</v>
      </c>
      <c r="D5" s="5" t="n">
        <v>80520</v>
      </c>
      <c r="E5" s="5" t="n">
        <v>527252</v>
      </c>
    </row>
    <row r="6" spans="1:5">
      <c r="A6" s="4" t="s">
        <v>425</v>
      </c>
      <c r="B6" s="5" t="n">
        <v>-33772</v>
      </c>
      <c r="C6" s="5" t="n">
        <v>-329229</v>
      </c>
      <c r="D6" s="5" t="n">
        <v>-41043</v>
      </c>
      <c r="E6" s="5" t="n">
        <v>-336315</v>
      </c>
    </row>
    <row r="7" spans="1:5">
      <c r="A7" s="4" t="s">
        <v>426</v>
      </c>
      <c r="B7" s="4" t="s">
        <v>45</v>
      </c>
      <c r="C7" s="5" t="n">
        <v>-224250</v>
      </c>
      <c r="D7" s="4" t="s">
        <v>45</v>
      </c>
      <c r="E7" s="5" t="n">
        <v>-224250</v>
      </c>
    </row>
    <row r="8" spans="1:5">
      <c r="A8" s="4" t="s">
        <v>421</v>
      </c>
    </row>
    <row r="9" spans="1:5">
      <c r="A9" s="4" t="s">
        <v>423</v>
      </c>
      <c r="B9" s="4" t="s">
        <v>45</v>
      </c>
      <c r="C9" s="5" t="n">
        <v>792012</v>
      </c>
      <c r="D9" s="4" t="s">
        <v>45</v>
      </c>
      <c r="E9" s="5" t="n">
        <v>792012</v>
      </c>
    </row>
    <row r="10" spans="1:5">
      <c r="A10" s="4" t="s">
        <v>424</v>
      </c>
      <c r="B10" s="4" t="s">
        <v>45</v>
      </c>
      <c r="C10" s="5" t="n">
        <v>62275</v>
      </c>
      <c r="D10" s="4" t="s">
        <v>45</v>
      </c>
      <c r="E10" s="5" t="n">
        <v>62275</v>
      </c>
    </row>
    <row r="11" spans="1:5">
      <c r="A11" s="4" t="s">
        <v>425</v>
      </c>
      <c r="B11" s="4" t="s">
        <v>45</v>
      </c>
      <c r="C11" s="4" t="s">
        <v>45</v>
      </c>
      <c r="D11" s="4" t="s">
        <v>45</v>
      </c>
      <c r="E11" s="4" t="s">
        <v>45</v>
      </c>
    </row>
    <row r="12" spans="1:5">
      <c r="A12" s="4" t="s">
        <v>426</v>
      </c>
      <c r="B12" s="4" t="s">
        <v>45</v>
      </c>
      <c r="C12" s="4" t="s">
        <v>45</v>
      </c>
      <c r="D12" s="4" t="s">
        <v>45</v>
      </c>
      <c r="E12" s="4" t="s">
        <v>45</v>
      </c>
    </row>
    <row r="13" spans="1:5">
      <c r="A13" s="4" t="s">
        <v>374</v>
      </c>
    </row>
    <row r="14" spans="1:5">
      <c r="A14" s="4" t="s">
        <v>423</v>
      </c>
      <c r="B14" s="5" t="n">
        <v>15000</v>
      </c>
      <c r="C14" s="4" t="s">
        <v>45</v>
      </c>
      <c r="D14" s="5" t="n">
        <v>15412</v>
      </c>
      <c r="E14" s="4" t="s">
        <v>45</v>
      </c>
    </row>
    <row r="15" spans="1:5">
      <c r="A15" s="4" t="s">
        <v>424</v>
      </c>
      <c r="B15" s="5" t="n">
        <v>1</v>
      </c>
      <c r="C15" s="4" t="s">
        <v>45</v>
      </c>
      <c r="D15" s="5" t="n">
        <v>107</v>
      </c>
      <c r="E15" s="4" t="s">
        <v>45</v>
      </c>
    </row>
    <row r="16" spans="1:5">
      <c r="A16" s="4" t="s">
        <v>425</v>
      </c>
      <c r="B16" s="4" t="s">
        <v>45</v>
      </c>
      <c r="C16" s="4" t="s">
        <v>45</v>
      </c>
      <c r="D16" s="4" t="s">
        <v>45</v>
      </c>
      <c r="E16" s="4" t="s">
        <v>45</v>
      </c>
    </row>
    <row r="17" spans="1:5">
      <c r="A17" s="4" t="s">
        <v>426</v>
      </c>
      <c r="B17" s="4" t="s">
        <v>45</v>
      </c>
      <c r="C17" s="4" t="s">
        <v>45</v>
      </c>
      <c r="D17" s="4" t="s">
        <v>45</v>
      </c>
      <c r="E17" s="4" t="s">
        <v>45</v>
      </c>
    </row>
    <row r="18" spans="1:5">
      <c r="A18" s="4" t="s">
        <v>427</v>
      </c>
    </row>
    <row r="19" spans="1:5">
      <c r="A19" s="4" t="s">
        <v>423</v>
      </c>
      <c r="B19" s="5" t="n">
        <v>54853</v>
      </c>
      <c r="C19" s="5" t="n">
        <v>82917</v>
      </c>
      <c r="D19" s="5" t="n">
        <v>54853</v>
      </c>
      <c r="E19" s="5" t="n">
        <v>190084</v>
      </c>
    </row>
    <row r="20" spans="1:5">
      <c r="A20" s="4" t="s">
        <v>424</v>
      </c>
      <c r="B20" s="4" t="s">
        <v>45</v>
      </c>
      <c r="C20" s="5" t="n">
        <v>3563</v>
      </c>
      <c r="D20" s="4" t="s">
        <v>45</v>
      </c>
      <c r="E20" s="5" t="n">
        <v>6050</v>
      </c>
    </row>
    <row r="21" spans="1:5">
      <c r="A21" s="4" t="s">
        <v>425</v>
      </c>
      <c r="B21" s="5" t="n">
        <v>-1322</v>
      </c>
      <c r="C21" s="5" t="n">
        <v>-1668</v>
      </c>
      <c r="D21" s="5" t="n">
        <v>-1322</v>
      </c>
      <c r="E21" s="5" t="n">
        <v>-1668</v>
      </c>
    </row>
    <row r="22" spans="1:5">
      <c r="A22" s="4" t="s">
        <v>426</v>
      </c>
      <c r="B22" s="4" t="s">
        <v>45</v>
      </c>
      <c r="C22" s="4" t="s">
        <v>45</v>
      </c>
      <c r="D22" s="4" t="s">
        <v>45</v>
      </c>
      <c r="E22" s="4" t="s">
        <v>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9</v>
      </c>
      <c r="D1" s="2" t="s">
        <v>1</v>
      </c>
    </row>
    <row r="2" spans="1:5">
      <c r="B2" s="2" t="s">
        <v>2</v>
      </c>
      <c r="C2" s="2" t="s">
        <v>80</v>
      </c>
      <c r="D2" s="2" t="s">
        <v>2</v>
      </c>
      <c r="E2" s="2" t="s">
        <v>80</v>
      </c>
    </row>
    <row r="3" spans="1:5">
      <c r="A3" s="4" t="s">
        <v>429</v>
      </c>
      <c r="B3" s="7" t="n">
        <v>-1954200</v>
      </c>
      <c r="C3" s="7" t="n">
        <v>2139612</v>
      </c>
      <c r="D3" s="7" t="n">
        <v>-5468220</v>
      </c>
      <c r="E3" s="7" t="n">
        <v>3002864</v>
      </c>
    </row>
    <row r="4" spans="1:5">
      <c r="A4" s="4" t="s">
        <v>410</v>
      </c>
    </row>
    <row r="5" spans="1:5">
      <c r="A5" s="4" t="s">
        <v>429</v>
      </c>
      <c r="B5" s="5" t="n">
        <v>-2475749</v>
      </c>
      <c r="C5" s="5" t="n">
        <v>2673801</v>
      </c>
      <c r="D5" s="5" t="n">
        <v>-6851589</v>
      </c>
      <c r="E5" s="5" t="n">
        <v>3734842</v>
      </c>
    </row>
    <row r="6" spans="1:5">
      <c r="A6" s="4" t="s">
        <v>430</v>
      </c>
      <c r="B6" s="5" t="n">
        <v>40647</v>
      </c>
      <c r="C6" s="5" t="n">
        <v>26918</v>
      </c>
      <c r="D6" s="5" t="n">
        <v>39477</v>
      </c>
      <c r="E6" s="5" t="n">
        <v>190937</v>
      </c>
    </row>
    <row r="7" spans="1:5">
      <c r="A7" s="4" t="s">
        <v>373</v>
      </c>
    </row>
    <row r="8" spans="1:5">
      <c r="A8" s="4" t="s">
        <v>429</v>
      </c>
      <c r="B8" s="5" t="n">
        <v>2080</v>
      </c>
      <c r="C8" s="4" t="s">
        <v>45</v>
      </c>
      <c r="D8" s="5" t="n">
        <v>-1700</v>
      </c>
      <c r="E8" s="5" t="n">
        <v>5578</v>
      </c>
    </row>
    <row r="9" spans="1:5">
      <c r="A9" s="4" t="s">
        <v>374</v>
      </c>
    </row>
    <row r="10" spans="1:5">
      <c r="A10" s="4" t="s">
        <v>429</v>
      </c>
      <c r="C10" s="5" t="n">
        <v>714</v>
      </c>
      <c r="D10" s="4" t="s">
        <v>45</v>
      </c>
      <c r="E10" s="5" t="n">
        <v>13160</v>
      </c>
    </row>
    <row r="11" spans="1:5">
      <c r="A11" s="4" t="s">
        <v>431</v>
      </c>
      <c r="B11" s="5" t="n">
        <v>1</v>
      </c>
      <c r="D11" s="5" t="n">
        <v>107</v>
      </c>
      <c r="E11" s="4" t="s">
        <v>45</v>
      </c>
    </row>
    <row r="12" spans="1:5">
      <c r="A12" s="4" t="s">
        <v>432</v>
      </c>
      <c r="B12" s="5" t="n">
        <v>9930</v>
      </c>
      <c r="D12" s="5" t="n">
        <v>-13790</v>
      </c>
      <c r="E12" s="4" t="s">
        <v>45</v>
      </c>
    </row>
    <row r="13" spans="1:5">
      <c r="A13" s="4" t="s">
        <v>433</v>
      </c>
    </row>
    <row r="14" spans="1:5">
      <c r="A14" s="4" t="s">
        <v>434</v>
      </c>
      <c r="B14" s="5" t="n">
        <v>-1322</v>
      </c>
      <c r="C14" s="5" t="n">
        <v>1895</v>
      </c>
      <c r="D14" s="5" t="n">
        <v>-1322</v>
      </c>
      <c r="E14" s="5" t="n">
        <v>4382</v>
      </c>
    </row>
    <row r="15" spans="1:5">
      <c r="A15" s="4" t="s">
        <v>421</v>
      </c>
    </row>
    <row r="16" spans="1:5">
      <c r="A16" s="4" t="s">
        <v>434</v>
      </c>
      <c r="B16" s="4" t="s">
        <v>45</v>
      </c>
      <c r="C16" s="7" t="n">
        <v>62275</v>
      </c>
      <c r="D16" s="4" t="s">
        <v>45</v>
      </c>
      <c r="E16" s="7" t="n">
        <v>622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9</v>
      </c>
      <c r="D1" s="2" t="s">
        <v>1</v>
      </c>
    </row>
    <row r="2" spans="1:5">
      <c r="B2" s="2" t="s">
        <v>2</v>
      </c>
      <c r="C2" s="2" t="s">
        <v>80</v>
      </c>
      <c r="D2" s="2" t="s">
        <v>2</v>
      </c>
      <c r="E2" s="2" t="s">
        <v>80</v>
      </c>
    </row>
    <row r="3" spans="1:5">
      <c r="A3" s="4" t="s">
        <v>436</v>
      </c>
      <c r="B3" s="7" t="n">
        <v>5744780</v>
      </c>
      <c r="C3" s="7" t="n">
        <v>4664220</v>
      </c>
      <c r="D3" s="7" t="n">
        <v>11003634</v>
      </c>
      <c r="E3" s="7" t="n">
        <v>8916087</v>
      </c>
    </row>
    <row r="4" spans="1:5">
      <c r="A4" s="4" t="s">
        <v>437</v>
      </c>
      <c r="B4" s="5" t="n">
        <v>-706639</v>
      </c>
      <c r="C4" s="5" t="n">
        <v>-669156</v>
      </c>
      <c r="D4" s="5" t="n">
        <v>-1281251</v>
      </c>
      <c r="E4" s="5" t="n">
        <v>-1251152</v>
      </c>
    </row>
    <row r="5" spans="1:5">
      <c r="A5" s="4" t="s">
        <v>83</v>
      </c>
      <c r="B5" s="5" t="n">
        <v>5038141</v>
      </c>
      <c r="C5" s="5" t="n">
        <v>3995064</v>
      </c>
      <c r="D5" s="5" t="n">
        <v>9722383</v>
      </c>
      <c r="E5" s="5" t="n">
        <v>7664935</v>
      </c>
    </row>
    <row r="6" spans="1:5">
      <c r="A6" s="4" t="s">
        <v>410</v>
      </c>
    </row>
    <row r="7" spans="1:5">
      <c r="A7" s="4" t="s">
        <v>436</v>
      </c>
      <c r="B7" s="5" t="n">
        <v>1669950</v>
      </c>
      <c r="C7" s="5" t="n">
        <v>1665525</v>
      </c>
      <c r="D7" s="5" t="n">
        <v>3300424</v>
      </c>
      <c r="E7" s="5" t="n">
        <v>3155895</v>
      </c>
    </row>
    <row r="8" spans="1:5">
      <c r="A8" s="4" t="s">
        <v>438</v>
      </c>
    </row>
    <row r="9" spans="1:5">
      <c r="A9" s="4" t="s">
        <v>436</v>
      </c>
      <c r="B9" s="5" t="n">
        <v>28034</v>
      </c>
      <c r="C9" s="5" t="n">
        <v>5086</v>
      </c>
      <c r="D9" s="5" t="n">
        <v>33117</v>
      </c>
      <c r="E9" s="5" t="n">
        <v>10158</v>
      </c>
    </row>
    <row r="10" spans="1:5">
      <c r="A10" s="4" t="s">
        <v>421</v>
      </c>
    </row>
    <row r="11" spans="1:5">
      <c r="A11" s="4" t="s">
        <v>436</v>
      </c>
      <c r="B11" s="5" t="n">
        <v>1009007</v>
      </c>
      <c r="C11" s="5" t="n">
        <v>882009</v>
      </c>
      <c r="D11" s="5" t="n">
        <v>1979063</v>
      </c>
      <c r="E11" s="5" t="n">
        <v>1739479</v>
      </c>
    </row>
    <row r="12" spans="1:5">
      <c r="A12" s="4" t="s">
        <v>427</v>
      </c>
    </row>
    <row r="13" spans="1:5">
      <c r="A13" s="4" t="s">
        <v>436</v>
      </c>
      <c r="B13" s="5" t="n">
        <v>2887505</v>
      </c>
      <c r="C13" s="5" t="n">
        <v>2002184</v>
      </c>
      <c r="D13" s="5" t="n">
        <v>5375918</v>
      </c>
      <c r="E13" s="5" t="n">
        <v>3669578</v>
      </c>
    </row>
    <row r="14" spans="1:5">
      <c r="A14" s="4" t="s">
        <v>439</v>
      </c>
    </row>
    <row r="15" spans="1:5">
      <c r="A15" s="4" t="s">
        <v>436</v>
      </c>
      <c r="B15" s="5" t="n">
        <v>30342</v>
      </c>
      <c r="C15" s="5" t="n">
        <v>28453</v>
      </c>
      <c r="D15" s="5" t="n">
        <v>59425</v>
      </c>
      <c r="E15" s="5" t="n">
        <v>56017</v>
      </c>
    </row>
    <row r="16" spans="1:5">
      <c r="A16" s="4" t="s">
        <v>433</v>
      </c>
    </row>
    <row r="17" spans="1:5">
      <c r="A17" s="4" t="s">
        <v>436</v>
      </c>
      <c r="B17" s="5" t="n">
        <v>94003</v>
      </c>
      <c r="C17" s="5" t="n">
        <v>93712</v>
      </c>
      <c r="D17" s="5" t="n">
        <v>188006</v>
      </c>
      <c r="E17" s="5" t="n">
        <v>187423</v>
      </c>
    </row>
    <row r="18" spans="1:5">
      <c r="A18" s="4" t="s">
        <v>440</v>
      </c>
    </row>
    <row r="19" spans="1:5">
      <c r="A19" s="4" t="s">
        <v>436</v>
      </c>
      <c r="B19" s="7" t="n">
        <v>25939</v>
      </c>
      <c r="C19" s="7" t="n">
        <v>-12749</v>
      </c>
      <c r="D19" s="7" t="n">
        <v>67681</v>
      </c>
      <c r="E19" s="7" t="n">
        <v>975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1</v>
      </c>
      <c r="B1" s="2" t="s">
        <v>2</v>
      </c>
      <c r="C1" s="2" t="s">
        <v>30</v>
      </c>
    </row>
    <row r="2" spans="1:3">
      <c r="A2" s="4" t="s">
        <v>442</v>
      </c>
      <c r="B2" s="7" t="n">
        <v>120023916</v>
      </c>
      <c r="C2" s="7" t="n">
        <v>102496451</v>
      </c>
    </row>
    <row r="3" spans="1:3">
      <c r="A3" s="4" t="s">
        <v>443</v>
      </c>
    </row>
    <row r="4" spans="1:3">
      <c r="A4" s="4" t="s">
        <v>442</v>
      </c>
      <c r="B4" s="5" t="n">
        <v>7550861</v>
      </c>
      <c r="C4" s="5" t="n">
        <v>1796210</v>
      </c>
    </row>
    <row r="5" spans="1:3">
      <c r="A5" s="4" t="s">
        <v>444</v>
      </c>
    </row>
    <row r="6" spans="1:3">
      <c r="A6" s="4" t="s">
        <v>442</v>
      </c>
      <c r="B6" s="5" t="n">
        <v>4114758</v>
      </c>
      <c r="C6" s="5" t="n">
        <v>1227894</v>
      </c>
    </row>
    <row r="7" spans="1:3">
      <c r="A7" s="4" t="s">
        <v>445</v>
      </c>
    </row>
    <row r="8" spans="1:3">
      <c r="A8" s="4" t="s">
        <v>442</v>
      </c>
      <c r="B8" s="5" t="n">
        <v>1782430</v>
      </c>
      <c r="C8" s="5" t="n">
        <v>137703</v>
      </c>
    </row>
    <row r="9" spans="1:3">
      <c r="A9" s="4" t="s">
        <v>446</v>
      </c>
    </row>
    <row r="10" spans="1:3">
      <c r="A10" s="4" t="s">
        <v>442</v>
      </c>
      <c r="B10" s="5" t="n">
        <v>1540193</v>
      </c>
      <c r="C10" s="5" t="n">
        <v>430613</v>
      </c>
    </row>
    <row r="11" spans="1:3">
      <c r="A11" s="4" t="s">
        <v>447</v>
      </c>
    </row>
    <row r="12" spans="1:3">
      <c r="A12" s="4" t="s">
        <v>442</v>
      </c>
      <c r="B12" s="5" t="n">
        <v>113480</v>
      </c>
      <c r="C12" s="4" t="s">
        <v>45</v>
      </c>
    </row>
    <row r="13" spans="1:3">
      <c r="A13" s="4" t="s">
        <v>448</v>
      </c>
    </row>
    <row r="14" spans="1:3">
      <c r="A14" s="4" t="s">
        <v>442</v>
      </c>
      <c r="B14" s="7" t="n">
        <v>112473055</v>
      </c>
      <c r="C14" s="7" t="n">
        <v>1007002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9</v>
      </c>
      <c r="B1" s="2" t="s">
        <v>2</v>
      </c>
      <c r="C1" s="2" t="s">
        <v>30</v>
      </c>
    </row>
    <row r="2" spans="1:3">
      <c r="A2" s="4" t="s">
        <v>450</v>
      </c>
      <c r="B2" s="7" t="n">
        <v>2632458</v>
      </c>
      <c r="C2" s="7" t="n">
        <v>2382966</v>
      </c>
    </row>
    <row r="3" spans="1:3">
      <c r="A3" s="4" t="s">
        <v>451</v>
      </c>
    </row>
    <row r="4" spans="1:3">
      <c r="A4" s="4" t="s">
        <v>36</v>
      </c>
      <c r="B4" s="5" t="n">
        <v>213160</v>
      </c>
      <c r="C4" s="5" t="n">
        <v>213160</v>
      </c>
    </row>
    <row r="5" spans="1:3">
      <c r="A5" s="4" t="s">
        <v>452</v>
      </c>
    </row>
    <row r="6" spans="1:3">
      <c r="A6" s="4" t="s">
        <v>36</v>
      </c>
      <c r="B6" s="5" t="n">
        <v>745155</v>
      </c>
      <c r="C6" s="5" t="n">
        <v>745155</v>
      </c>
    </row>
    <row r="7" spans="1:3">
      <c r="A7" s="4" t="s">
        <v>453</v>
      </c>
    </row>
    <row r="8" spans="1:3">
      <c r="A8" s="4" t="s">
        <v>36</v>
      </c>
      <c r="B8" s="5" t="n">
        <v>958315</v>
      </c>
      <c r="C8" s="5" t="n">
        <v>958315</v>
      </c>
    </row>
    <row r="9" spans="1:3">
      <c r="A9" s="4" t="s">
        <v>454</v>
      </c>
    </row>
    <row r="10" spans="1:3">
      <c r="A10" s="4" t="s">
        <v>36</v>
      </c>
      <c r="B10" s="5" t="n">
        <v>2267557</v>
      </c>
      <c r="C10" s="5" t="n">
        <v>2267557</v>
      </c>
    </row>
    <row r="11" spans="1:3">
      <c r="A11" s="4" t="s">
        <v>455</v>
      </c>
      <c r="B11" s="5" t="n">
        <v>-1267927</v>
      </c>
      <c r="C11" s="5" t="n">
        <v>-1195183</v>
      </c>
    </row>
    <row r="12" spans="1:3">
      <c r="A12" s="4" t="s">
        <v>450</v>
      </c>
      <c r="B12" s="5" t="n">
        <v>999630</v>
      </c>
      <c r="C12" s="5" t="n">
        <v>1072374</v>
      </c>
    </row>
    <row r="13" spans="1:3">
      <c r="A13" s="4" t="s">
        <v>456</v>
      </c>
    </row>
    <row r="14" spans="1:3">
      <c r="A14" s="4" t="s">
        <v>36</v>
      </c>
      <c r="B14" s="7" t="n">
        <v>674513</v>
      </c>
      <c r="C14" s="7" t="n">
        <v>3522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7</v>
      </c>
      <c r="B1" s="2" t="s">
        <v>2</v>
      </c>
      <c r="C1" s="2" t="s">
        <v>30</v>
      </c>
    </row>
    <row r="2" spans="1:3">
      <c r="A2" s="4" t="s">
        <v>458</v>
      </c>
      <c r="B2" s="5" t="n">
        <v>2</v>
      </c>
      <c r="C2" s="5"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572872</v>
      </c>
      <c r="C4" s="7" t="n">
        <v>3880345</v>
      </c>
      <c r="D4" s="7" t="n">
        <v>9059607</v>
      </c>
      <c r="E4" s="7" t="n">
        <v>7502035</v>
      </c>
    </row>
    <row r="5" spans="1:5">
      <c r="A5" s="4" t="s">
        <v>83</v>
      </c>
      <c r="B5" s="5" t="n">
        <v>5038141</v>
      </c>
      <c r="C5" s="5" t="n">
        <v>3995064</v>
      </c>
      <c r="D5" s="5" t="n">
        <v>9722383</v>
      </c>
      <c r="E5" s="5" t="n">
        <v>7664935</v>
      </c>
    </row>
    <row r="6" spans="1:5">
      <c r="A6" s="4" t="s">
        <v>84</v>
      </c>
      <c r="B6" s="5" t="n">
        <v>49256</v>
      </c>
      <c r="C6" s="5" t="n">
        <v>91088</v>
      </c>
      <c r="D6" s="5" t="n">
        <v>24472</v>
      </c>
      <c r="E6" s="5" t="n">
        <v>257594</v>
      </c>
    </row>
    <row r="7" spans="1:5">
      <c r="A7" s="4" t="s">
        <v>85</v>
      </c>
      <c r="B7" s="4" t="s">
        <v>45</v>
      </c>
      <c r="C7" s="5" t="n">
        <v>-224250</v>
      </c>
      <c r="D7" s="4" t="s">
        <v>45</v>
      </c>
      <c r="E7" s="5" t="n">
        <v>-224250</v>
      </c>
    </row>
    <row r="8" spans="1:5">
      <c r="A8" s="4" t="s">
        <v>86</v>
      </c>
      <c r="B8" s="5" t="n">
        <v>230161</v>
      </c>
      <c r="C8" s="5" t="n">
        <v>3614</v>
      </c>
      <c r="D8" s="5" t="n">
        <v>233561</v>
      </c>
      <c r="E8" s="5" t="n">
        <v>7289</v>
      </c>
    </row>
    <row r="9" spans="1:5">
      <c r="A9" s="4" t="s">
        <v>87</v>
      </c>
      <c r="B9" s="5" t="n">
        <v>28345</v>
      </c>
      <c r="C9" s="5" t="n">
        <v>13621</v>
      </c>
      <c r="D9" s="5" t="n">
        <v>46172</v>
      </c>
      <c r="E9" s="5" t="n">
        <v>59838</v>
      </c>
    </row>
    <row r="10" spans="1:5">
      <c r="A10" s="4" t="s">
        <v>88</v>
      </c>
      <c r="B10" s="5" t="n">
        <v>9918775</v>
      </c>
      <c r="C10" s="5" t="n">
        <v>7759482</v>
      </c>
      <c r="D10" s="5" t="n">
        <v>19086195</v>
      </c>
      <c r="E10" s="5" t="n">
        <v>15267441</v>
      </c>
    </row>
    <row r="11" spans="1:5">
      <c r="A11" s="3" t="s">
        <v>89</v>
      </c>
    </row>
    <row r="12" spans="1:5">
      <c r="A12" s="4" t="s">
        <v>90</v>
      </c>
      <c r="B12" s="5" t="n">
        <v>1526060</v>
      </c>
      <c r="C12" s="5" t="n">
        <v>1482159</v>
      </c>
      <c r="D12" s="5" t="n">
        <v>2965651</v>
      </c>
      <c r="E12" s="5" t="n">
        <v>2441964</v>
      </c>
    </row>
    <row r="13" spans="1:5">
      <c r="A13" s="4" t="s">
        <v>91</v>
      </c>
      <c r="B13" s="5" t="n">
        <v>1525130</v>
      </c>
      <c r="C13" s="5" t="n">
        <v>887745</v>
      </c>
      <c r="D13" s="5" t="n">
        <v>3087186</v>
      </c>
      <c r="E13" s="5" t="n">
        <v>2433581</v>
      </c>
    </row>
    <row r="14" spans="1:5">
      <c r="A14" s="4" t="s">
        <v>92</v>
      </c>
      <c r="B14" s="5" t="n">
        <v>235172</v>
      </c>
      <c r="C14" s="5" t="n">
        <v>248212</v>
      </c>
      <c r="D14" s="5" t="n">
        <v>462841</v>
      </c>
      <c r="E14" s="5" t="n">
        <v>531588</v>
      </c>
    </row>
    <row r="15" spans="1:5">
      <c r="A15" s="4" t="s">
        <v>93</v>
      </c>
      <c r="B15" s="5" t="n">
        <v>2304102</v>
      </c>
      <c r="C15" s="5" t="n">
        <v>2201930</v>
      </c>
      <c r="D15" s="5" t="n">
        <v>4611433</v>
      </c>
      <c r="E15" s="5" t="n">
        <v>4236984</v>
      </c>
    </row>
    <row r="16" spans="1:5">
      <c r="A16" s="4" t="s">
        <v>94</v>
      </c>
      <c r="B16" s="5" t="n">
        <v>65010</v>
      </c>
      <c r="C16" s="5" t="n">
        <v>64795</v>
      </c>
      <c r="D16" s="5" t="n">
        <v>132695</v>
      </c>
      <c r="E16" s="5" t="n">
        <v>131768</v>
      </c>
    </row>
    <row r="17" spans="1:5">
      <c r="A17" s="4" t="s">
        <v>95</v>
      </c>
      <c r="B17" s="5" t="n">
        <v>5655474</v>
      </c>
      <c r="C17" s="5" t="n">
        <v>4884841</v>
      </c>
      <c r="D17" s="5" t="n">
        <v>11259806</v>
      </c>
      <c r="E17" s="5" t="n">
        <v>9775885</v>
      </c>
    </row>
    <row r="18" spans="1:5">
      <c r="A18" s="4" t="s">
        <v>96</v>
      </c>
      <c r="B18" s="5" t="n">
        <v>-2180425</v>
      </c>
      <c r="C18" s="5" t="n">
        <v>-2586318</v>
      </c>
      <c r="D18" s="5" t="n">
        <v>-4488458</v>
      </c>
      <c r="E18" s="5" t="n">
        <v>-5001037</v>
      </c>
    </row>
    <row r="19" spans="1:5">
      <c r="A19" s="4" t="s">
        <v>97</v>
      </c>
      <c r="B19" s="5" t="n">
        <v>1172075</v>
      </c>
      <c r="C19" s="5" t="n">
        <v>747306</v>
      </c>
      <c r="D19" s="5" t="n">
        <v>1995623</v>
      </c>
      <c r="E19" s="5" t="n">
        <v>1428142</v>
      </c>
    </row>
    <row r="20" spans="1:5">
      <c r="A20" s="4" t="s">
        <v>98</v>
      </c>
      <c r="B20" s="5" t="n">
        <v>81878</v>
      </c>
      <c r="C20" s="5" t="n">
        <v>107296</v>
      </c>
      <c r="D20" s="5" t="n">
        <v>171489</v>
      </c>
      <c r="E20" s="5" t="n">
        <v>209464</v>
      </c>
    </row>
    <row r="21" spans="1:5">
      <c r="A21" s="4" t="s">
        <v>99</v>
      </c>
      <c r="B21" s="5" t="n">
        <v>1926536</v>
      </c>
      <c r="C21" s="5" t="n">
        <v>2345063</v>
      </c>
      <c r="D21" s="5" t="n">
        <v>4029658</v>
      </c>
      <c r="E21" s="5" t="n">
        <v>4589973</v>
      </c>
    </row>
    <row r="22" spans="1:5">
      <c r="A22" s="4" t="s">
        <v>100</v>
      </c>
      <c r="B22" s="5" t="n">
        <v>1488635</v>
      </c>
      <c r="C22" s="5" t="n">
        <v>1572220</v>
      </c>
      <c r="D22" s="5" t="n">
        <v>3132028</v>
      </c>
      <c r="E22" s="5" t="n">
        <v>3226423</v>
      </c>
    </row>
    <row r="23" spans="1:5">
      <c r="A23" s="4" t="s">
        <v>101</v>
      </c>
      <c r="B23" s="5" t="n">
        <v>2488699</v>
      </c>
      <c r="C23" s="5" t="n">
        <v>2185567</v>
      </c>
      <c r="D23" s="5" t="n">
        <v>4840340</v>
      </c>
      <c r="E23" s="5" t="n">
        <v>4452965</v>
      </c>
    </row>
    <row r="24" spans="1:5">
      <c r="A24" s="4" t="s">
        <v>102</v>
      </c>
      <c r="B24" s="5" t="n">
        <v>8144173</v>
      </c>
      <c r="C24" s="5" t="n">
        <v>7070408</v>
      </c>
      <c r="D24" s="5" t="n">
        <v>16100146</v>
      </c>
      <c r="E24" s="5" t="n">
        <v>14228850</v>
      </c>
    </row>
    <row r="25" spans="1:5">
      <c r="A25" s="4" t="s">
        <v>103</v>
      </c>
      <c r="B25" s="5" t="n">
        <v>1774602</v>
      </c>
      <c r="C25" s="5" t="n">
        <v>689074</v>
      </c>
      <c r="D25" s="5" t="n">
        <v>2986049</v>
      </c>
      <c r="E25" s="5" t="n">
        <v>1038591</v>
      </c>
    </row>
    <row r="26" spans="1:5">
      <c r="A26" s="4" t="s">
        <v>104</v>
      </c>
      <c r="B26" s="4" t="s">
        <v>45</v>
      </c>
      <c r="C26" s="5" t="n">
        <v>19909</v>
      </c>
      <c r="D26" s="4" t="s">
        <v>45</v>
      </c>
      <c r="E26" s="5" t="n">
        <v>19909</v>
      </c>
    </row>
    <row r="27" spans="1:5">
      <c r="A27" s="4" t="s">
        <v>105</v>
      </c>
      <c r="B27" s="5" t="n">
        <v>375225</v>
      </c>
      <c r="C27" s="5" t="n">
        <v>119121</v>
      </c>
      <c r="D27" s="5" t="n">
        <v>646291</v>
      </c>
      <c r="E27" s="5" t="n">
        <v>207160</v>
      </c>
    </row>
    <row r="28" spans="1:5">
      <c r="A28" s="4" t="s">
        <v>106</v>
      </c>
      <c r="B28" s="5" t="n">
        <v>375225</v>
      </c>
      <c r="C28" s="5" t="n">
        <v>139030</v>
      </c>
      <c r="D28" s="5" t="n">
        <v>646291</v>
      </c>
      <c r="E28" s="5" t="n">
        <v>227069</v>
      </c>
    </row>
    <row r="29" spans="1:5">
      <c r="A29" s="4" t="s">
        <v>107</v>
      </c>
      <c r="B29" s="7" t="n">
        <v>1399377</v>
      </c>
      <c r="C29" s="7" t="n">
        <v>550044</v>
      </c>
      <c r="D29" s="7" t="n">
        <v>2339758</v>
      </c>
      <c r="E29" s="7" t="n">
        <v>811522</v>
      </c>
    </row>
    <row r="30" spans="1:5">
      <c r="A30" s="4" t="s">
        <v>108</v>
      </c>
      <c r="B30" s="8" t="n">
        <v>0.18</v>
      </c>
      <c r="C30" s="8" t="n">
        <v>0.07000000000000001</v>
      </c>
      <c r="D30" s="8" t="n">
        <v>0.3</v>
      </c>
      <c r="E30"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4" t="s">
        <v>382</v>
      </c>
      <c r="B2" s="7" t="n">
        <v>145396458</v>
      </c>
      <c r="C2" s="7" t="n">
        <v>150355286</v>
      </c>
    </row>
    <row r="3" spans="1:3">
      <c r="A3" s="4" t="s">
        <v>460</v>
      </c>
    </row>
    <row r="4" spans="1:3">
      <c r="A4" s="4" t="s">
        <v>382</v>
      </c>
      <c r="B4" s="5" t="n">
        <v>99020</v>
      </c>
      <c r="C4" s="5" t="n">
        <v>100720</v>
      </c>
    </row>
    <row r="5" spans="1:3">
      <c r="A5" s="4" t="s">
        <v>461</v>
      </c>
    </row>
    <row r="6" spans="1:3">
      <c r="A6" s="4" t="s">
        <v>382</v>
      </c>
      <c r="B6" s="5" t="n">
        <v>99020</v>
      </c>
      <c r="C6" s="5" t="n">
        <v>100720</v>
      </c>
    </row>
    <row r="7" spans="1:3">
      <c r="A7" s="4" t="s">
        <v>462</v>
      </c>
    </row>
    <row r="8" spans="1:3">
      <c r="A8" s="4" t="s">
        <v>382</v>
      </c>
      <c r="B8" s="4" t="s">
        <v>45</v>
      </c>
      <c r="C8" s="4" t="s">
        <v>45</v>
      </c>
    </row>
    <row r="9" spans="1:3">
      <c r="A9" s="4" t="s">
        <v>463</v>
      </c>
    </row>
    <row r="10" spans="1:3">
      <c r="A10" s="4" t="s">
        <v>382</v>
      </c>
      <c r="B10" s="4" t="s">
        <v>45</v>
      </c>
      <c r="C10" s="4" t="s">
        <v>45</v>
      </c>
    </row>
    <row r="11" spans="1:3">
      <c r="A11" s="4" t="s">
        <v>383</v>
      </c>
    </row>
    <row r="12" spans="1:3">
      <c r="A12" s="4" t="s">
        <v>382</v>
      </c>
      <c r="B12" s="5" t="n">
        <v>2887693</v>
      </c>
      <c r="C12" s="5" t="n">
        <v>2973067</v>
      </c>
    </row>
    <row r="13" spans="1:3">
      <c r="A13" s="4" t="s">
        <v>464</v>
      </c>
    </row>
    <row r="14" spans="1:3">
      <c r="A14" s="4" t="s">
        <v>382</v>
      </c>
      <c r="B14" s="5" t="n">
        <v>2887693</v>
      </c>
      <c r="C14" s="5" t="n">
        <v>2973067</v>
      </c>
    </row>
    <row r="15" spans="1:3">
      <c r="A15" s="4" t="s">
        <v>465</v>
      </c>
    </row>
    <row r="16" spans="1:3">
      <c r="A16" s="4" t="s">
        <v>382</v>
      </c>
      <c r="B16" s="4" t="s">
        <v>45</v>
      </c>
      <c r="C16" s="4" t="s">
        <v>45</v>
      </c>
    </row>
    <row r="17" spans="1:3">
      <c r="A17" s="4" t="s">
        <v>466</v>
      </c>
    </row>
    <row r="18" spans="1:3">
      <c r="A18" s="4" t="s">
        <v>382</v>
      </c>
      <c r="B18" s="5" t="n">
        <v>2887693</v>
      </c>
      <c r="C18" s="5" t="n">
        <v>2973067</v>
      </c>
    </row>
    <row r="19" spans="1:3">
      <c r="A19" s="4" t="s">
        <v>467</v>
      </c>
    </row>
    <row r="20" spans="1:3">
      <c r="A20" s="4" t="s">
        <v>382</v>
      </c>
      <c r="B20" s="4" t="s">
        <v>45</v>
      </c>
      <c r="C20" s="4" t="s">
        <v>45</v>
      </c>
    </row>
    <row r="21" spans="1:3">
      <c r="A21" s="4" t="s">
        <v>384</v>
      </c>
    </row>
    <row r="22" spans="1:3">
      <c r="A22" s="4" t="s">
        <v>382</v>
      </c>
      <c r="B22" s="5" t="n">
        <v>9491718</v>
      </c>
      <c r="C22" s="5" t="n">
        <v>9685687</v>
      </c>
    </row>
    <row r="23" spans="1:3">
      <c r="A23" s="4" t="s">
        <v>468</v>
      </c>
    </row>
    <row r="24" spans="1:3">
      <c r="A24" s="4" t="s">
        <v>382</v>
      </c>
      <c r="B24" s="5" t="n">
        <v>9491718</v>
      </c>
      <c r="C24" s="5" t="n">
        <v>9685687</v>
      </c>
    </row>
    <row r="25" spans="1:3">
      <c r="A25" s="4" t="s">
        <v>469</v>
      </c>
    </row>
    <row r="26" spans="1:3">
      <c r="A26" s="4" t="s">
        <v>382</v>
      </c>
      <c r="B26" s="4" t="s">
        <v>45</v>
      </c>
      <c r="C26" s="4" t="s">
        <v>45</v>
      </c>
    </row>
    <row r="27" spans="1:3">
      <c r="A27" s="4" t="s">
        <v>470</v>
      </c>
    </row>
    <row r="28" spans="1:3">
      <c r="A28" s="4" t="s">
        <v>382</v>
      </c>
      <c r="B28" s="5" t="n">
        <v>9491718</v>
      </c>
      <c r="C28" s="5" t="n">
        <v>9685687</v>
      </c>
    </row>
    <row r="29" spans="1:3">
      <c r="A29" s="4" t="s">
        <v>471</v>
      </c>
    </row>
    <row r="30" spans="1:3">
      <c r="A30" s="4" t="s">
        <v>382</v>
      </c>
      <c r="B30" s="4" t="s">
        <v>45</v>
      </c>
      <c r="C30" s="4" t="s">
        <v>45</v>
      </c>
    </row>
    <row r="31" spans="1:3">
      <c r="A31" s="4" t="s">
        <v>385</v>
      </c>
    </row>
    <row r="32" spans="1:3">
      <c r="A32" s="4" t="s">
        <v>382</v>
      </c>
      <c r="B32" s="5" t="n">
        <v>59434</v>
      </c>
      <c r="C32" s="5" t="n">
        <v>71309</v>
      </c>
    </row>
    <row r="33" spans="1:3">
      <c r="A33" s="4" t="s">
        <v>472</v>
      </c>
    </row>
    <row r="34" spans="1:3">
      <c r="A34" s="4" t="s">
        <v>382</v>
      </c>
      <c r="B34" s="5" t="n">
        <v>59434</v>
      </c>
      <c r="C34" s="5" t="n">
        <v>71309</v>
      </c>
    </row>
    <row r="35" spans="1:3">
      <c r="A35" s="4" t="s">
        <v>473</v>
      </c>
    </row>
    <row r="36" spans="1:3">
      <c r="A36" s="4" t="s">
        <v>382</v>
      </c>
      <c r="B36" s="4" t="s">
        <v>45</v>
      </c>
      <c r="C36" s="4" t="s">
        <v>45</v>
      </c>
    </row>
    <row r="37" spans="1:3">
      <c r="A37" s="4" t="s">
        <v>474</v>
      </c>
    </row>
    <row r="38" spans="1:3">
      <c r="A38" s="4" t="s">
        <v>382</v>
      </c>
      <c r="B38" s="5" t="n">
        <v>59434</v>
      </c>
      <c r="C38" s="5" t="n">
        <v>71309</v>
      </c>
    </row>
    <row r="39" spans="1:3">
      <c r="A39" s="4" t="s">
        <v>475</v>
      </c>
    </row>
    <row r="40" spans="1:3">
      <c r="A40" s="4" t="s">
        <v>382</v>
      </c>
      <c r="B40" s="4" t="s">
        <v>45</v>
      </c>
      <c r="C40" s="4" t="s">
        <v>45</v>
      </c>
    </row>
    <row r="41" spans="1:3">
      <c r="A41" s="4" t="s">
        <v>386</v>
      </c>
    </row>
    <row r="42" spans="1:3">
      <c r="A42" s="4" t="s">
        <v>382</v>
      </c>
      <c r="B42" s="5" t="n">
        <v>110027357</v>
      </c>
      <c r="C42" s="5" t="n">
        <v>114097008</v>
      </c>
    </row>
    <row r="43" spans="1:3">
      <c r="A43" s="4" t="s">
        <v>476</v>
      </c>
    </row>
    <row r="44" spans="1:3">
      <c r="A44" s="4" t="s">
        <v>382</v>
      </c>
      <c r="B44" s="5" t="n">
        <v>110027357</v>
      </c>
      <c r="C44" s="5" t="n">
        <v>114097008</v>
      </c>
    </row>
    <row r="45" spans="1:3">
      <c r="A45" s="4" t="s">
        <v>477</v>
      </c>
    </row>
    <row r="46" spans="1:3">
      <c r="A46" s="4" t="s">
        <v>382</v>
      </c>
      <c r="B46" s="4" t="s">
        <v>45</v>
      </c>
      <c r="C46" s="4" t="s">
        <v>45</v>
      </c>
    </row>
    <row r="47" spans="1:3">
      <c r="A47" s="4" t="s">
        <v>478</v>
      </c>
    </row>
    <row r="48" spans="1:3">
      <c r="A48" s="4" t="s">
        <v>382</v>
      </c>
      <c r="B48" s="5" t="n">
        <v>110027357</v>
      </c>
      <c r="C48" s="5" t="n">
        <v>114097008</v>
      </c>
    </row>
    <row r="49" spans="1:3">
      <c r="A49" s="4" t="s">
        <v>479</v>
      </c>
    </row>
    <row r="50" spans="1:3">
      <c r="A50" s="4" t="s">
        <v>382</v>
      </c>
      <c r="B50" s="4" t="s">
        <v>45</v>
      </c>
      <c r="C50" s="4" t="s">
        <v>45</v>
      </c>
    </row>
    <row r="51" spans="1:3">
      <c r="A51" s="4" t="s">
        <v>388</v>
      </c>
    </row>
    <row r="52" spans="1:3">
      <c r="A52" s="4" t="s">
        <v>382</v>
      </c>
      <c r="B52" s="5" t="n">
        <v>253790</v>
      </c>
    </row>
    <row r="53" spans="1:3">
      <c r="A53" s="4" t="s">
        <v>480</v>
      </c>
    </row>
    <row r="54" spans="1:3">
      <c r="A54" s="4" t="s">
        <v>382</v>
      </c>
      <c r="B54" s="5" t="n">
        <v>253790</v>
      </c>
    </row>
    <row r="55" spans="1:3">
      <c r="A55" s="4" t="s">
        <v>481</v>
      </c>
    </row>
    <row r="56" spans="1:3">
      <c r="A56" s="4" t="s">
        <v>382</v>
      </c>
      <c r="B56" s="4" t="s">
        <v>45</v>
      </c>
    </row>
    <row r="57" spans="1:3">
      <c r="A57" s="4" t="s">
        <v>482</v>
      </c>
    </row>
    <row r="58" spans="1:3">
      <c r="A58" s="4" t="s">
        <v>382</v>
      </c>
      <c r="B58" s="5" t="n">
        <v>253790</v>
      </c>
    </row>
    <row r="59" spans="1:3">
      <c r="A59" s="4" t="s">
        <v>483</v>
      </c>
    </row>
    <row r="60" spans="1:3">
      <c r="A60" s="4" t="s">
        <v>382</v>
      </c>
      <c r="B60" s="4" t="s">
        <v>45</v>
      </c>
    </row>
    <row r="61" spans="1:3">
      <c r="A61" s="4" t="s">
        <v>387</v>
      </c>
    </row>
    <row r="62" spans="1:3">
      <c r="A62" s="4" t="s">
        <v>382</v>
      </c>
      <c r="B62" s="5" t="n">
        <v>22009238</v>
      </c>
      <c r="C62" s="5" t="n">
        <v>22856068</v>
      </c>
    </row>
    <row r="63" spans="1:3">
      <c r="A63" s="4" t="s">
        <v>484</v>
      </c>
    </row>
    <row r="64" spans="1:3">
      <c r="A64" s="4" t="s">
        <v>382</v>
      </c>
      <c r="B64" s="5" t="n">
        <v>22009238</v>
      </c>
      <c r="C64" s="5" t="n">
        <v>22856068</v>
      </c>
    </row>
    <row r="65" spans="1:3">
      <c r="A65" s="4" t="s">
        <v>485</v>
      </c>
    </row>
    <row r="66" spans="1:3">
      <c r="A66" s="4" t="s">
        <v>382</v>
      </c>
      <c r="B66" s="4" t="s">
        <v>45</v>
      </c>
      <c r="C66" s="4" t="s">
        <v>45</v>
      </c>
    </row>
    <row r="67" spans="1:3">
      <c r="A67" s="4" t="s">
        <v>486</v>
      </c>
    </row>
    <row r="68" spans="1:3">
      <c r="A68" s="4" t="s">
        <v>382</v>
      </c>
      <c r="B68" s="5" t="n">
        <v>22009238</v>
      </c>
      <c r="C68" s="5" t="n">
        <v>22856068</v>
      </c>
    </row>
    <row r="69" spans="1:3">
      <c r="A69" s="4" t="s">
        <v>487</v>
      </c>
    </row>
    <row r="70" spans="1:3">
      <c r="A70" s="4" t="s">
        <v>382</v>
      </c>
      <c r="B70" s="4" t="s">
        <v>45</v>
      </c>
      <c r="C70" s="4" t="s">
        <v>45</v>
      </c>
    </row>
    <row r="71" spans="1:3">
      <c r="A71" s="4" t="s">
        <v>365</v>
      </c>
    </row>
    <row r="72" spans="1:3">
      <c r="A72" s="4" t="s">
        <v>382</v>
      </c>
      <c r="B72" s="5" t="n">
        <v>144729230</v>
      </c>
      <c r="C72" s="5" t="n">
        <v>149683139</v>
      </c>
    </row>
    <row r="73" spans="1:3">
      <c r="A73" s="4" t="s">
        <v>488</v>
      </c>
    </row>
    <row r="74" spans="1:3">
      <c r="A74" s="4" t="s">
        <v>382</v>
      </c>
      <c r="B74" s="5" t="n">
        <v>144729230</v>
      </c>
      <c r="C74" s="5" t="n">
        <v>149683139</v>
      </c>
    </row>
    <row r="75" spans="1:3">
      <c r="A75" s="4" t="s">
        <v>489</v>
      </c>
    </row>
    <row r="76" spans="1:3">
      <c r="A76" s="4" t="s">
        <v>382</v>
      </c>
      <c r="B76" s="4" t="s">
        <v>45</v>
      </c>
      <c r="C76" s="4" t="s">
        <v>45</v>
      </c>
    </row>
    <row r="77" spans="1:3">
      <c r="A77" s="4" t="s">
        <v>490</v>
      </c>
    </row>
    <row r="78" spans="1:3">
      <c r="A78" s="4" t="s">
        <v>382</v>
      </c>
      <c r="B78" s="5" t="n">
        <v>144729230</v>
      </c>
      <c r="C78" s="5" t="n">
        <v>149683139</v>
      </c>
    </row>
    <row r="79" spans="1:3">
      <c r="A79" s="4" t="s">
        <v>491</v>
      </c>
    </row>
    <row r="80" spans="1:3">
      <c r="A80" s="4" t="s">
        <v>382</v>
      </c>
      <c r="B80" s="4" t="s">
        <v>45</v>
      </c>
      <c r="C80" s="4" t="s">
        <v>45</v>
      </c>
    </row>
    <row r="81" spans="1:3">
      <c r="A81" s="4" t="s">
        <v>492</v>
      </c>
    </row>
    <row r="82" spans="1:3">
      <c r="A82" s="4" t="s">
        <v>382</v>
      </c>
      <c r="B82" s="5" t="n">
        <v>338299</v>
      </c>
      <c r="C82" s="5" t="n">
        <v>349066</v>
      </c>
    </row>
    <row r="83" spans="1:3">
      <c r="A83" s="4" t="s">
        <v>493</v>
      </c>
    </row>
    <row r="84" spans="1:3">
      <c r="A84" s="4" t="s">
        <v>382</v>
      </c>
      <c r="B84" s="4" t="s">
        <v>45</v>
      </c>
      <c r="C84" s="4" t="s">
        <v>45</v>
      </c>
    </row>
    <row r="85" spans="1:3">
      <c r="A85" s="4" t="s">
        <v>494</v>
      </c>
    </row>
    <row r="86" spans="1:3">
      <c r="A86" s="4" t="s">
        <v>382</v>
      </c>
      <c r="B86" s="5" t="n">
        <v>338299</v>
      </c>
      <c r="C86" s="5" t="n">
        <v>349066</v>
      </c>
    </row>
    <row r="87" spans="1:3">
      <c r="A87" s="4" t="s">
        <v>495</v>
      </c>
    </row>
    <row r="88" spans="1:3">
      <c r="A88" s="4" t="s">
        <v>382</v>
      </c>
      <c r="B88" s="4" t="s">
        <v>45</v>
      </c>
      <c r="C88" s="4" t="s">
        <v>45</v>
      </c>
    </row>
    <row r="89" spans="1:3">
      <c r="A89" s="4" t="s">
        <v>123</v>
      </c>
    </row>
    <row r="90" spans="1:3">
      <c r="A90" s="4" t="s">
        <v>382</v>
      </c>
      <c r="B90" s="5" t="n">
        <v>229909</v>
      </c>
      <c r="C90" s="5" t="n">
        <v>222361</v>
      </c>
    </row>
    <row r="91" spans="1:3">
      <c r="A91" s="4" t="s">
        <v>496</v>
      </c>
    </row>
    <row r="92" spans="1:3">
      <c r="A92" s="4" t="s">
        <v>382</v>
      </c>
      <c r="B92" s="5" t="n">
        <v>229909</v>
      </c>
      <c r="C92" s="5" t="n">
        <v>222361</v>
      </c>
    </row>
    <row r="93" spans="1:3">
      <c r="A93" s="4" t="s">
        <v>497</v>
      </c>
    </row>
    <row r="94" spans="1:3">
      <c r="A94" s="4" t="s">
        <v>382</v>
      </c>
      <c r="B94" s="5" t="n">
        <v>159782</v>
      </c>
      <c r="C94" s="5" t="n">
        <v>160861</v>
      </c>
    </row>
    <row r="95" spans="1:3">
      <c r="A95" s="4" t="s">
        <v>498</v>
      </c>
    </row>
    <row r="96" spans="1:3">
      <c r="A96" s="4" t="s">
        <v>382</v>
      </c>
      <c r="B96" s="4" t="s">
        <v>45</v>
      </c>
      <c r="C96" s="4" t="s">
        <v>45</v>
      </c>
    </row>
    <row r="97" spans="1:3">
      <c r="A97" s="4" t="s">
        <v>499</v>
      </c>
    </row>
    <row r="98" spans="1:3">
      <c r="A98" s="4" t="s">
        <v>382</v>
      </c>
      <c r="B98" s="5" t="n">
        <v>70127</v>
      </c>
      <c r="C98" s="5" t="n">
        <v>61500</v>
      </c>
    </row>
    <row r="99" spans="1:3">
      <c r="A99" s="4" t="s">
        <v>374</v>
      </c>
    </row>
    <row r="100" spans="1:3">
      <c r="A100" s="4" t="s">
        <v>382</v>
      </c>
      <c r="B100" s="5" t="n">
        <v>568208</v>
      </c>
      <c r="C100" s="5" t="n">
        <v>571427</v>
      </c>
    </row>
    <row r="101" spans="1:3">
      <c r="A101" s="4" t="s">
        <v>500</v>
      </c>
    </row>
    <row r="102" spans="1:3">
      <c r="A102" s="4" t="s">
        <v>382</v>
      </c>
      <c r="B102" s="5" t="n">
        <v>568208</v>
      </c>
      <c r="C102" s="5" t="n">
        <v>571427</v>
      </c>
    </row>
    <row r="103" spans="1:3">
      <c r="A103" s="4" t="s">
        <v>501</v>
      </c>
    </row>
    <row r="104" spans="1:3">
      <c r="A104" s="4" t="s">
        <v>382</v>
      </c>
      <c r="B104" s="5" t="n">
        <v>159782</v>
      </c>
      <c r="C104" s="5" t="n">
        <v>160861</v>
      </c>
    </row>
    <row r="105" spans="1:3">
      <c r="A105" s="4" t="s">
        <v>502</v>
      </c>
    </row>
    <row r="106" spans="1:3">
      <c r="A106" s="4" t="s">
        <v>382</v>
      </c>
      <c r="B106" s="5" t="n">
        <v>338299</v>
      </c>
      <c r="C106" s="5" t="n">
        <v>349066</v>
      </c>
    </row>
    <row r="107" spans="1:3">
      <c r="A107" s="4" t="s">
        <v>503</v>
      </c>
    </row>
    <row r="108" spans="1:3">
      <c r="A108" s="4" t="s">
        <v>382</v>
      </c>
      <c r="B108" s="7" t="n">
        <v>70127</v>
      </c>
      <c r="C108" s="7" t="n">
        <v>61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4" t="s">
        <v>37</v>
      </c>
      <c r="B2" s="7" t="n">
        <v>1683744</v>
      </c>
      <c r="C2" s="7" t="n">
        <v>1660175</v>
      </c>
    </row>
    <row r="3" spans="1:3">
      <c r="A3" s="4" t="s">
        <v>38</v>
      </c>
      <c r="B3" s="5" t="n">
        <v>685898</v>
      </c>
      <c r="C3" s="5" t="n">
        <v>547969</v>
      </c>
    </row>
    <row r="4" spans="1:3">
      <c r="A4" s="4" t="s">
        <v>42</v>
      </c>
      <c r="B4" s="5" t="n">
        <v>2707701</v>
      </c>
      <c r="C4" s="5" t="n">
        <v>2544963</v>
      </c>
    </row>
    <row r="5" spans="1:3">
      <c r="A5" s="4" t="s">
        <v>54</v>
      </c>
      <c r="B5" s="5" t="n">
        <v>1187074</v>
      </c>
      <c r="C5" s="5" t="n">
        <v>1148513</v>
      </c>
    </row>
    <row r="6" spans="1:3">
      <c r="A6" s="4" t="s">
        <v>505</v>
      </c>
    </row>
    <row r="7" spans="1:3">
      <c r="A7" s="4" t="s">
        <v>37</v>
      </c>
      <c r="B7" s="5" t="n">
        <v>1683744</v>
      </c>
      <c r="C7" s="5" t="n">
        <v>1660175</v>
      </c>
    </row>
    <row r="8" spans="1:3">
      <c r="A8" s="4" t="s">
        <v>38</v>
      </c>
      <c r="B8" s="5" t="n">
        <v>685898</v>
      </c>
      <c r="C8" s="5" t="n">
        <v>547969</v>
      </c>
    </row>
    <row r="9" spans="1:3">
      <c r="A9" s="4" t="s">
        <v>39</v>
      </c>
      <c r="B9" s="5" t="n">
        <v>58904792</v>
      </c>
      <c r="C9" s="5" t="n">
        <v>55814583</v>
      </c>
    </row>
    <row r="10" spans="1:3">
      <c r="A10" s="4" t="s">
        <v>41</v>
      </c>
      <c r="B10" s="5" t="n">
        <v>16585991</v>
      </c>
      <c r="C10" s="5" t="n">
        <v>31496159</v>
      </c>
    </row>
    <row r="11" spans="1:3">
      <c r="A11" s="4" t="s">
        <v>42</v>
      </c>
      <c r="B11" s="5" t="n">
        <v>2707701</v>
      </c>
      <c r="C11" s="5" t="n">
        <v>2544963</v>
      </c>
    </row>
    <row r="12" spans="1:3">
      <c r="A12" s="4" t="s">
        <v>506</v>
      </c>
      <c r="B12" s="5" t="n">
        <v>200592042</v>
      </c>
      <c r="C12" s="5" t="n">
        <v>194560300</v>
      </c>
    </row>
    <row r="13" spans="1:3">
      <c r="A13" s="4" t="s">
        <v>52</v>
      </c>
      <c r="B13" s="5" t="n">
        <v>294488224</v>
      </c>
      <c r="C13" s="5" t="n">
        <v>292909762</v>
      </c>
    </row>
    <row r="14" spans="1:3">
      <c r="A14" s="4" t="s">
        <v>54</v>
      </c>
      <c r="B14" s="5" t="n">
        <v>1187074</v>
      </c>
      <c r="C14" s="5" t="n">
        <v>1148513</v>
      </c>
    </row>
    <row r="15" spans="1:3">
      <c r="A15" s="4" t="s">
        <v>507</v>
      </c>
      <c r="B15" s="5" t="n">
        <v>295675298</v>
      </c>
      <c r="C15" s="5" t="n">
        <v>294058275</v>
      </c>
    </row>
    <row r="16" spans="1:3">
      <c r="A16" s="4" t="s">
        <v>508</v>
      </c>
    </row>
    <row r="17" spans="1:3">
      <c r="A17" s="4" t="s">
        <v>35</v>
      </c>
      <c r="B17" s="5" t="n">
        <v>7550861</v>
      </c>
      <c r="C17" s="5" t="n">
        <v>1796210</v>
      </c>
    </row>
    <row r="18" spans="1:3">
      <c r="A18" s="4" t="s">
        <v>509</v>
      </c>
    </row>
    <row r="19" spans="1:3">
      <c r="A19" s="4" t="s">
        <v>35</v>
      </c>
      <c r="B19" s="5" t="n">
        <v>112473055</v>
      </c>
      <c r="C19" s="5" t="n">
        <v>100700241</v>
      </c>
    </row>
    <row r="20" spans="1:3">
      <c r="A20" s="4" t="s">
        <v>510</v>
      </c>
    </row>
    <row r="21" spans="1:3">
      <c r="A21" s="4" t="s">
        <v>37</v>
      </c>
      <c r="B21" s="5" t="n">
        <v>1683744</v>
      </c>
      <c r="C21" s="5" t="n">
        <v>1660175</v>
      </c>
    </row>
    <row r="22" spans="1:3">
      <c r="A22" s="4" t="s">
        <v>38</v>
      </c>
      <c r="B22" s="5" t="n">
        <v>685898</v>
      </c>
      <c r="C22" s="5" t="n">
        <v>547969</v>
      </c>
    </row>
    <row r="23" spans="1:3">
      <c r="A23" s="4" t="s">
        <v>39</v>
      </c>
      <c r="B23" s="5" t="n">
        <v>69434276</v>
      </c>
      <c r="C23" s="5" t="n">
        <v>68298585</v>
      </c>
    </row>
    <row r="24" spans="1:3">
      <c r="A24" s="4" t="s">
        <v>41</v>
      </c>
      <c r="B24" s="5" t="n">
        <v>16585991</v>
      </c>
      <c r="C24" s="5" t="n">
        <v>31496159</v>
      </c>
    </row>
    <row r="25" spans="1:3">
      <c r="A25" s="4" t="s">
        <v>42</v>
      </c>
      <c r="B25" s="5" t="n">
        <v>2707701</v>
      </c>
      <c r="C25" s="5" t="n">
        <v>2544963</v>
      </c>
    </row>
    <row r="26" spans="1:3">
      <c r="A26" s="4" t="s">
        <v>506</v>
      </c>
      <c r="B26" s="5" t="n">
        <v>207771076</v>
      </c>
      <c r="C26" s="5" t="n">
        <v>208523237</v>
      </c>
    </row>
    <row r="27" spans="1:3">
      <c r="A27" s="4" t="s">
        <v>52</v>
      </c>
      <c r="B27" s="5" t="n">
        <v>242615184</v>
      </c>
      <c r="C27" s="5" t="n">
        <v>243234637</v>
      </c>
    </row>
    <row r="28" spans="1:3">
      <c r="A28" s="4" t="s">
        <v>54</v>
      </c>
      <c r="B28" s="5" t="n">
        <v>1187074</v>
      </c>
      <c r="C28" s="5" t="n">
        <v>1148513</v>
      </c>
    </row>
    <row r="29" spans="1:3">
      <c r="A29" s="4" t="s">
        <v>507</v>
      </c>
      <c r="B29" s="5" t="n">
        <v>243802258</v>
      </c>
      <c r="C29" s="5" t="n">
        <v>244383150</v>
      </c>
    </row>
    <row r="30" spans="1:3">
      <c r="A30" s="4" t="s">
        <v>511</v>
      </c>
    </row>
    <row r="31" spans="1:3">
      <c r="A31" s="4" t="s">
        <v>37</v>
      </c>
      <c r="B31" s="4" t="s">
        <v>45</v>
      </c>
      <c r="C31" s="4" t="s">
        <v>45</v>
      </c>
    </row>
    <row r="32" spans="1:3">
      <c r="A32" s="4" t="s">
        <v>38</v>
      </c>
      <c r="B32" s="5" t="n">
        <v>685898</v>
      </c>
      <c r="C32" s="5" t="n">
        <v>547969</v>
      </c>
    </row>
    <row r="33" spans="1:3">
      <c r="A33" s="4" t="s">
        <v>39</v>
      </c>
      <c r="B33" s="4" t="s">
        <v>45</v>
      </c>
      <c r="C33" s="4" t="s">
        <v>45</v>
      </c>
    </row>
    <row r="34" spans="1:3">
      <c r="A34" s="4" t="s">
        <v>41</v>
      </c>
      <c r="B34" s="5" t="n">
        <v>16585991</v>
      </c>
      <c r="C34" s="5" t="n">
        <v>31496159</v>
      </c>
    </row>
    <row r="35" spans="1:3">
      <c r="A35" s="4" t="s">
        <v>42</v>
      </c>
      <c r="B35" s="4" t="s">
        <v>45</v>
      </c>
      <c r="C35" s="4" t="s">
        <v>45</v>
      </c>
    </row>
    <row r="36" spans="1:3">
      <c r="A36" s="4" t="s">
        <v>506</v>
      </c>
      <c r="B36" s="5" t="n">
        <v>17271889</v>
      </c>
      <c r="C36" s="5" t="n">
        <v>32044128</v>
      </c>
    </row>
    <row r="37" spans="1:3">
      <c r="A37" s="4" t="s">
        <v>52</v>
      </c>
      <c r="B37" s="4" t="s">
        <v>45</v>
      </c>
      <c r="C37" s="4" t="s">
        <v>45</v>
      </c>
    </row>
    <row r="38" spans="1:3">
      <c r="A38" s="4" t="s">
        <v>54</v>
      </c>
      <c r="B38" s="4" t="s">
        <v>45</v>
      </c>
      <c r="C38" s="4" t="s">
        <v>45</v>
      </c>
    </row>
    <row r="39" spans="1:3">
      <c r="A39" s="4" t="s">
        <v>507</v>
      </c>
      <c r="B39" s="4" t="s">
        <v>45</v>
      </c>
      <c r="C39" s="4" t="s">
        <v>45</v>
      </c>
    </row>
    <row r="40" spans="1:3">
      <c r="A40" s="4" t="s">
        <v>512</v>
      </c>
    </row>
    <row r="41" spans="1:3">
      <c r="A41" s="4" t="s">
        <v>37</v>
      </c>
      <c r="B41" s="4" t="s">
        <v>45</v>
      </c>
      <c r="C41" s="4" t="s">
        <v>45</v>
      </c>
    </row>
    <row r="42" spans="1:3">
      <c r="A42" s="4" t="s">
        <v>38</v>
      </c>
      <c r="B42" s="4" t="s">
        <v>45</v>
      </c>
      <c r="C42" s="4" t="s">
        <v>45</v>
      </c>
    </row>
    <row r="43" spans="1:3">
      <c r="A43" s="4" t="s">
        <v>39</v>
      </c>
      <c r="B43" s="4" t="s">
        <v>45</v>
      </c>
      <c r="C43" s="4" t="s">
        <v>45</v>
      </c>
    </row>
    <row r="44" spans="1:3">
      <c r="A44" s="4" t="s">
        <v>41</v>
      </c>
      <c r="B44" s="4" t="s">
        <v>45</v>
      </c>
      <c r="C44" s="4" t="s">
        <v>45</v>
      </c>
    </row>
    <row r="45" spans="1:3">
      <c r="A45" s="4" t="s">
        <v>42</v>
      </c>
      <c r="B45" s="4" t="s">
        <v>45</v>
      </c>
      <c r="C45" s="4" t="s">
        <v>45</v>
      </c>
    </row>
    <row r="46" spans="1:3">
      <c r="A46" s="4" t="s">
        <v>506</v>
      </c>
      <c r="B46" s="4" t="s">
        <v>45</v>
      </c>
      <c r="C46" s="4" t="s">
        <v>45</v>
      </c>
    </row>
    <row r="47" spans="1:3">
      <c r="A47" s="4" t="s">
        <v>52</v>
      </c>
      <c r="B47" s="4" t="s">
        <v>45</v>
      </c>
      <c r="C47" s="4" t="s">
        <v>45</v>
      </c>
    </row>
    <row r="48" spans="1:3">
      <c r="A48" s="4" t="s">
        <v>54</v>
      </c>
      <c r="B48" s="4" t="s">
        <v>45</v>
      </c>
      <c r="C48" s="4" t="s">
        <v>45</v>
      </c>
    </row>
    <row r="49" spans="1:3">
      <c r="A49" s="4" t="s">
        <v>507</v>
      </c>
      <c r="B49" s="4" t="s">
        <v>45</v>
      </c>
      <c r="C49" s="4" t="s">
        <v>45</v>
      </c>
    </row>
    <row r="50" spans="1:3">
      <c r="A50" s="4" t="s">
        <v>513</v>
      </c>
    </row>
    <row r="51" spans="1:3">
      <c r="A51" s="4" t="s">
        <v>37</v>
      </c>
      <c r="B51" s="5" t="n">
        <v>1683744</v>
      </c>
      <c r="C51" s="5" t="n">
        <v>1660175</v>
      </c>
    </row>
    <row r="52" spans="1:3">
      <c r="A52" s="4" t="s">
        <v>38</v>
      </c>
      <c r="B52" s="4" t="s">
        <v>45</v>
      </c>
      <c r="C52" s="4" t="s">
        <v>45</v>
      </c>
    </row>
    <row r="53" spans="1:3">
      <c r="A53" s="4" t="s">
        <v>39</v>
      </c>
      <c r="B53" s="5" t="n">
        <v>69434276</v>
      </c>
      <c r="C53" s="5" t="n">
        <v>68298585</v>
      </c>
    </row>
    <row r="54" spans="1:3">
      <c r="A54" s="4" t="s">
        <v>41</v>
      </c>
      <c r="B54" s="4" t="s">
        <v>45</v>
      </c>
      <c r="C54" s="4" t="s">
        <v>45</v>
      </c>
    </row>
    <row r="55" spans="1:3">
      <c r="A55" s="4" t="s">
        <v>42</v>
      </c>
      <c r="B55" s="5" t="n">
        <v>2707701</v>
      </c>
      <c r="C55" s="5" t="n">
        <v>2544963</v>
      </c>
    </row>
    <row r="56" spans="1:3">
      <c r="A56" s="4" t="s">
        <v>506</v>
      </c>
      <c r="B56" s="5" t="n">
        <v>190499187</v>
      </c>
      <c r="C56" s="5" t="n">
        <v>176479109</v>
      </c>
    </row>
    <row r="57" spans="1:3">
      <c r="A57" s="4" t="s">
        <v>52</v>
      </c>
      <c r="B57" s="5" t="n">
        <v>242615184</v>
      </c>
      <c r="C57" s="5" t="n">
        <v>243234637</v>
      </c>
    </row>
    <row r="58" spans="1:3">
      <c r="A58" s="4" t="s">
        <v>54</v>
      </c>
      <c r="B58" s="5" t="n">
        <v>1187074</v>
      </c>
      <c r="C58" s="5" t="n">
        <v>1148513</v>
      </c>
    </row>
    <row r="59" spans="1:3">
      <c r="A59" s="4" t="s">
        <v>507</v>
      </c>
      <c r="B59" s="5" t="n">
        <v>243802258</v>
      </c>
      <c r="C59" s="5" t="n">
        <v>244383150</v>
      </c>
    </row>
    <row r="60" spans="1:3">
      <c r="A60" s="4" t="s">
        <v>514</v>
      </c>
    </row>
    <row r="61" spans="1:3">
      <c r="A61" s="4" t="s">
        <v>35</v>
      </c>
      <c r="B61" s="5" t="n">
        <v>7890347</v>
      </c>
      <c r="C61" s="5" t="n">
        <v>1783385</v>
      </c>
    </row>
    <row r="62" spans="1:3">
      <c r="A62" s="4" t="s">
        <v>515</v>
      </c>
    </row>
    <row r="63" spans="1:3">
      <c r="A63" s="4" t="s">
        <v>35</v>
      </c>
      <c r="B63" s="4" t="s">
        <v>45</v>
      </c>
      <c r="C63" s="4" t="s">
        <v>45</v>
      </c>
    </row>
    <row r="64" spans="1:3">
      <c r="A64" s="4" t="s">
        <v>516</v>
      </c>
    </row>
    <row r="65" spans="1:3">
      <c r="A65" s="4" t="s">
        <v>35</v>
      </c>
      <c r="B65" s="4" t="s">
        <v>45</v>
      </c>
      <c r="C65" s="4" t="s">
        <v>45</v>
      </c>
    </row>
    <row r="66" spans="1:3">
      <c r="A66" s="4" t="s">
        <v>517</v>
      </c>
    </row>
    <row r="67" spans="1:3">
      <c r="A67" s="4" t="s">
        <v>35</v>
      </c>
      <c r="B67" s="5" t="n">
        <v>7890347</v>
      </c>
      <c r="C67" s="5" t="n">
        <v>1783385</v>
      </c>
    </row>
    <row r="68" spans="1:3">
      <c r="A68" s="4" t="s">
        <v>518</v>
      </c>
    </row>
    <row r="69" spans="1:3">
      <c r="A69" s="4" t="s">
        <v>35</v>
      </c>
      <c r="B69" s="5" t="n">
        <v>108783119</v>
      </c>
      <c r="C69" s="5" t="n">
        <v>102192001</v>
      </c>
    </row>
    <row r="70" spans="1:3">
      <c r="A70" s="4" t="s">
        <v>519</v>
      </c>
    </row>
    <row r="71" spans="1:3">
      <c r="A71" s="4" t="s">
        <v>35</v>
      </c>
      <c r="B71" s="4" t="s">
        <v>45</v>
      </c>
      <c r="C71" s="4" t="s">
        <v>45</v>
      </c>
    </row>
    <row r="72" spans="1:3">
      <c r="A72" s="4" t="s">
        <v>520</v>
      </c>
    </row>
    <row r="73" spans="1:3">
      <c r="A73" s="4" t="s">
        <v>35</v>
      </c>
      <c r="B73" s="4" t="s">
        <v>45</v>
      </c>
      <c r="C73" s="4" t="s">
        <v>45</v>
      </c>
    </row>
    <row r="74" spans="1:3">
      <c r="A74" s="4" t="s">
        <v>521</v>
      </c>
    </row>
    <row r="75" spans="1:3">
      <c r="A75" s="4" t="s">
        <v>35</v>
      </c>
      <c r="B75" s="7" t="n">
        <v>108783119</v>
      </c>
      <c r="C75" s="7" t="n">
        <v>1021920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22</v>
      </c>
      <c r="B1" s="2" t="s">
        <v>79</v>
      </c>
      <c r="D1" s="2" t="s">
        <v>1</v>
      </c>
    </row>
    <row r="2" spans="1:5">
      <c r="B2" s="2" t="s">
        <v>2</v>
      </c>
      <c r="C2" s="2" t="s">
        <v>80</v>
      </c>
      <c r="D2" s="2" t="s">
        <v>2</v>
      </c>
      <c r="E2" s="2" t="s">
        <v>80</v>
      </c>
    </row>
    <row r="3" spans="1:5">
      <c r="A3" s="4" t="s">
        <v>523</v>
      </c>
      <c r="B3" s="7" t="n">
        <v>9918775</v>
      </c>
      <c r="C3" s="7" t="n">
        <v>7759482</v>
      </c>
      <c r="D3" s="7" t="n">
        <v>19086195</v>
      </c>
      <c r="E3" s="7" t="n">
        <v>15267441</v>
      </c>
    </row>
    <row r="4" spans="1:5">
      <c r="A4" s="4" t="s">
        <v>524</v>
      </c>
      <c r="B4" s="5" t="n">
        <v>1774602</v>
      </c>
      <c r="C4" s="5" t="n">
        <v>689074</v>
      </c>
      <c r="D4" s="5" t="n">
        <v>2986049</v>
      </c>
      <c r="E4" s="5" t="n">
        <v>1038591</v>
      </c>
    </row>
    <row r="5" spans="1:5">
      <c r="A5" s="4" t="s">
        <v>525</v>
      </c>
      <c r="B5" s="5" t="n">
        <v>1297915</v>
      </c>
      <c r="C5" s="5" t="n">
        <v>899745</v>
      </c>
      <c r="D5" s="5" t="n">
        <v>2260811</v>
      </c>
      <c r="E5" s="5" t="n">
        <v>1734077</v>
      </c>
    </row>
    <row r="6" spans="1:5">
      <c r="A6" s="4" t="s">
        <v>526</v>
      </c>
    </row>
    <row r="7" spans="1:5">
      <c r="A7" s="4" t="s">
        <v>523</v>
      </c>
      <c r="B7" s="5" t="n">
        <v>5362692</v>
      </c>
      <c r="C7" s="5" t="n">
        <v>4413296</v>
      </c>
      <c r="D7" s="5" t="n">
        <v>10538864</v>
      </c>
      <c r="E7" s="5" t="n">
        <v>8597949</v>
      </c>
    </row>
    <row r="8" spans="1:5">
      <c r="A8" s="4" t="s">
        <v>524</v>
      </c>
      <c r="B8" s="5" t="n">
        <v>128003</v>
      </c>
      <c r="C8" s="5" t="n">
        <v>436176</v>
      </c>
      <c r="D8" s="5" t="n">
        <v>299522</v>
      </c>
      <c r="E8" s="5" t="n">
        <v>554026</v>
      </c>
    </row>
    <row r="9" spans="1:5">
      <c r="A9" s="4" t="s">
        <v>525</v>
      </c>
      <c r="B9" s="5" t="n">
        <v>1522057</v>
      </c>
      <c r="C9" s="5" t="n">
        <v>556637</v>
      </c>
      <c r="D9" s="5" t="n">
        <v>2214447</v>
      </c>
      <c r="E9" s="5" t="n">
        <v>970921</v>
      </c>
    </row>
    <row r="10" spans="1:5">
      <c r="A10" s="4" t="s">
        <v>527</v>
      </c>
    </row>
    <row r="11" spans="1:5">
      <c r="A11" s="4" t="s">
        <v>523</v>
      </c>
      <c r="B11" s="5" t="n">
        <v>4423642</v>
      </c>
      <c r="C11" s="5" t="n">
        <v>3285595</v>
      </c>
      <c r="D11" s="5" t="n">
        <v>8301779</v>
      </c>
      <c r="E11" s="5" t="n">
        <v>6474566</v>
      </c>
    </row>
    <row r="12" spans="1:5">
      <c r="A12" s="4" t="s">
        <v>524</v>
      </c>
      <c r="B12" s="5" t="n">
        <v>1533032</v>
      </c>
      <c r="C12" s="5" t="n">
        <v>186941</v>
      </c>
      <c r="D12" s="5" t="n">
        <v>2490421</v>
      </c>
      <c r="E12" s="5" t="n">
        <v>347356</v>
      </c>
    </row>
    <row r="13" spans="1:5">
      <c r="A13" s="4" t="s">
        <v>525</v>
      </c>
      <c r="B13" s="5" t="n">
        <v>-224142</v>
      </c>
      <c r="C13" s="5" t="n">
        <v>343108</v>
      </c>
      <c r="D13" s="5" t="n">
        <v>46364</v>
      </c>
      <c r="E13" s="5" t="n">
        <v>763156</v>
      </c>
    </row>
    <row r="14" spans="1:5">
      <c r="A14" s="4" t="s">
        <v>528</v>
      </c>
    </row>
    <row r="15" spans="1:5">
      <c r="A15" s="4" t="s">
        <v>523</v>
      </c>
      <c r="B15" s="5" t="n">
        <v>132441</v>
      </c>
      <c r="C15" s="5" t="n">
        <v>60591</v>
      </c>
      <c r="D15" s="5" t="n">
        <v>245552</v>
      </c>
      <c r="E15" s="5" t="n">
        <v>194926</v>
      </c>
    </row>
    <row r="16" spans="1:5">
      <c r="A16" s="4" t="s">
        <v>524</v>
      </c>
      <c r="B16" s="7" t="n">
        <v>113567</v>
      </c>
      <c r="C16" s="7" t="n">
        <v>65957</v>
      </c>
      <c r="D16" s="7" t="n">
        <v>196106</v>
      </c>
      <c r="E16" s="7" t="n">
        <v>1372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9</v>
      </c>
      <c r="B1" s="2" t="s">
        <v>2</v>
      </c>
      <c r="C1" s="2" t="s">
        <v>30</v>
      </c>
    </row>
    <row r="2" spans="1:3">
      <c r="A2" s="4" t="s">
        <v>50</v>
      </c>
      <c r="B2" s="7" t="n">
        <v>403300124</v>
      </c>
      <c r="C2" s="7" t="n">
        <v>391127674</v>
      </c>
    </row>
    <row r="3" spans="1:3">
      <c r="A3" s="4" t="s">
        <v>526</v>
      </c>
    </row>
    <row r="4" spans="1:3">
      <c r="A4" s="4" t="s">
        <v>50</v>
      </c>
      <c r="B4" s="5" t="n">
        <v>61480891</v>
      </c>
      <c r="C4" s="5" t="n">
        <v>56780793</v>
      </c>
    </row>
    <row r="5" spans="1:3">
      <c r="A5" s="4" t="s">
        <v>527</v>
      </c>
    </row>
    <row r="6" spans="1:3">
      <c r="A6" s="4" t="s">
        <v>50</v>
      </c>
      <c r="B6" s="5" t="n">
        <v>336134175</v>
      </c>
      <c r="C6" s="5" t="n">
        <v>328727443</v>
      </c>
    </row>
    <row r="7" spans="1:3">
      <c r="A7" s="4" t="s">
        <v>528</v>
      </c>
    </row>
    <row r="8" spans="1:3">
      <c r="A8" s="4" t="s">
        <v>50</v>
      </c>
      <c r="B8" s="7" t="n">
        <v>5685058</v>
      </c>
      <c r="C8" s="7" t="n">
        <v>56194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530</v>
      </c>
      <c r="B1" s="2" t="s">
        <v>1</v>
      </c>
    </row>
    <row r="2" spans="1:2">
      <c r="B2" s="2" t="s">
        <v>391</v>
      </c>
    </row>
    <row r="3" spans="1:2">
      <c r="A3" s="4" t="s">
        <v>531</v>
      </c>
      <c r="B3" s="7" t="n">
        <v>0</v>
      </c>
    </row>
    <row r="4" spans="1:2">
      <c r="A4" s="4" t="s">
        <v>532</v>
      </c>
    </row>
    <row r="5" spans="1:2">
      <c r="A5" s="4" t="s">
        <v>533</v>
      </c>
      <c r="B5" s="5" t="n">
        <v>2014</v>
      </c>
    </row>
    <row r="6" spans="1:2">
      <c r="A6" s="4" t="s">
        <v>534</v>
      </c>
    </row>
    <row r="7" spans="1:2">
      <c r="A7" s="4" t="s">
        <v>533</v>
      </c>
      <c r="B7" s="5" t="n">
        <v>20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536</v>
      </c>
      <c r="C1" s="2" t="s">
        <v>537</v>
      </c>
    </row>
    <row r="2" spans="1:3">
      <c r="A2" s="4" t="s">
        <v>538</v>
      </c>
    </row>
    <row r="3" spans="1:3">
      <c r="A3" s="4" t="s">
        <v>539</v>
      </c>
      <c r="C3" s="7" t="n">
        <v>800000</v>
      </c>
    </row>
    <row r="4" spans="1:3">
      <c r="A4" s="4" t="s">
        <v>540</v>
      </c>
    </row>
    <row r="5" spans="1:3">
      <c r="A5" s="4" t="s">
        <v>539</v>
      </c>
      <c r="C5" s="7" t="n">
        <v>3500000</v>
      </c>
    </row>
    <row r="6" spans="1:3">
      <c r="A6" s="4" t="s">
        <v>541</v>
      </c>
    </row>
    <row r="7" spans="1:3">
      <c r="A7" s="4" t="s">
        <v>542</v>
      </c>
      <c r="B7" s="7" t="n">
        <v>18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275</v>
      </c>
    </row>
    <row r="2" spans="1:3">
      <c r="B2" s="2" t="s">
        <v>2</v>
      </c>
      <c r="C2" s="2" t="s">
        <v>30</v>
      </c>
    </row>
    <row r="3" spans="1:3">
      <c r="A3" s="4" t="s">
        <v>544</v>
      </c>
      <c r="B3" s="7" t="n">
        <v>1000</v>
      </c>
    </row>
    <row r="4" spans="1:3">
      <c r="A4" s="4" t="s">
        <v>545</v>
      </c>
      <c r="B4" s="7" t="n">
        <v>0</v>
      </c>
      <c r="C4" s="7" t="n">
        <v>0</v>
      </c>
    </row>
    <row r="5" spans="1:3">
      <c r="A5" s="4" t="s">
        <v>546</v>
      </c>
    </row>
    <row r="6" spans="1:3">
      <c r="A6" s="4" t="s">
        <v>547</v>
      </c>
      <c r="B6" s="4" t="s">
        <v>5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9</v>
      </c>
      <c r="D1" s="2" t="s">
        <v>1</v>
      </c>
    </row>
    <row r="2" spans="1:5">
      <c r="B2" s="2" t="s">
        <v>2</v>
      </c>
      <c r="C2" s="2" t="s">
        <v>80</v>
      </c>
      <c r="D2" s="2" t="s">
        <v>2</v>
      </c>
      <c r="E2" s="2" t="s">
        <v>80</v>
      </c>
    </row>
    <row r="3" spans="1:5">
      <c r="A3" s="4" t="s">
        <v>550</v>
      </c>
      <c r="D3" s="7" t="n">
        <v>41252179</v>
      </c>
      <c r="E3" s="7" t="n">
        <v>36280275</v>
      </c>
    </row>
    <row r="4" spans="1:5">
      <c r="A4" s="4" t="s">
        <v>119</v>
      </c>
      <c r="B4" s="7" t="n">
        <v>-1920770</v>
      </c>
      <c r="C4" s="7" t="n">
        <v>2099789</v>
      </c>
      <c r="D4" s="5" t="n">
        <v>-5374996</v>
      </c>
      <c r="E4" s="5" t="n">
        <v>2947441</v>
      </c>
    </row>
    <row r="5" spans="1:5">
      <c r="A5" s="4" t="s">
        <v>550</v>
      </c>
      <c r="B5" s="5" t="n">
        <v>38285449</v>
      </c>
      <c r="C5" s="5" t="n">
        <v>40039238</v>
      </c>
      <c r="D5" s="5" t="n">
        <v>38285449</v>
      </c>
      <c r="E5" s="5" t="n">
        <v>40039238</v>
      </c>
    </row>
    <row r="6" spans="1:5">
      <c r="A6" s="4" t="s">
        <v>551</v>
      </c>
    </row>
    <row r="7" spans="1:5">
      <c r="A7" s="4" t="s">
        <v>550</v>
      </c>
      <c r="B7" s="5" t="n">
        <v>1329041</v>
      </c>
      <c r="C7" s="5" t="n">
        <v>1695169</v>
      </c>
      <c r="D7" s="5" t="n">
        <v>4843061</v>
      </c>
      <c r="E7" s="5" t="n">
        <v>831917</v>
      </c>
    </row>
    <row r="8" spans="1:5">
      <c r="A8" s="4" t="s">
        <v>552</v>
      </c>
      <c r="B8" s="5" t="n">
        <v>-1922089</v>
      </c>
      <c r="C8" s="5" t="n">
        <v>1981747</v>
      </c>
      <c r="D8" s="5" t="n">
        <v>-5437033</v>
      </c>
      <c r="E8" s="5" t="n">
        <v>2976214</v>
      </c>
    </row>
    <row r="9" spans="1:5">
      <c r="A9" s="4" t="s">
        <v>553</v>
      </c>
      <c r="B9" s="5" t="n">
        <v>32111</v>
      </c>
      <c r="C9" s="5" t="n">
        <v>-157865</v>
      </c>
      <c r="D9" s="5" t="n">
        <v>31187</v>
      </c>
      <c r="E9" s="5" t="n">
        <v>-26650</v>
      </c>
    </row>
    <row r="10" spans="1:5">
      <c r="A10" s="4" t="s">
        <v>119</v>
      </c>
      <c r="B10" s="5" t="n">
        <v>-1954200</v>
      </c>
      <c r="C10" s="5" t="n">
        <v>2139612</v>
      </c>
      <c r="D10" s="5" t="n">
        <v>-5468220</v>
      </c>
      <c r="E10" s="5" t="n">
        <v>3002864</v>
      </c>
    </row>
    <row r="11" spans="1:5">
      <c r="A11" s="4" t="s">
        <v>554</v>
      </c>
      <c r="B11" s="5" t="n">
        <v>-1922089</v>
      </c>
      <c r="C11" s="5" t="n">
        <v>1981747</v>
      </c>
      <c r="D11" s="5" t="n">
        <v>-5437033</v>
      </c>
      <c r="E11" s="5" t="n">
        <v>2976214</v>
      </c>
    </row>
    <row r="12" spans="1:5">
      <c r="A12" s="4" t="s">
        <v>550</v>
      </c>
      <c r="B12" s="5" t="n">
        <v>-625159</v>
      </c>
      <c r="C12" s="5" t="n">
        <v>3834781</v>
      </c>
      <c r="D12" s="5" t="n">
        <v>-625159</v>
      </c>
      <c r="E12" s="5" t="n">
        <v>3834781</v>
      </c>
    </row>
    <row r="13" spans="1:5">
      <c r="A13" s="4" t="s">
        <v>555</v>
      </c>
    </row>
    <row r="14" spans="1:5">
      <c r="A14" s="4" t="s">
        <v>550</v>
      </c>
      <c r="B14" s="5" t="n">
        <v>-22316</v>
      </c>
      <c r="C14" s="5" t="n">
        <v>-28841</v>
      </c>
      <c r="D14" s="5" t="n">
        <v>-82110</v>
      </c>
      <c r="E14" s="5" t="n">
        <v>-13241</v>
      </c>
    </row>
    <row r="15" spans="1:5">
      <c r="A15" s="4" t="s">
        <v>552</v>
      </c>
      <c r="B15" s="5" t="n">
        <v>33430</v>
      </c>
      <c r="C15" s="5" t="n">
        <v>-39823</v>
      </c>
      <c r="D15" s="5" t="n">
        <v>93224</v>
      </c>
      <c r="E15" s="5" t="n">
        <v>-55423</v>
      </c>
    </row>
    <row r="16" spans="1:5">
      <c r="A16" s="4" t="s">
        <v>553</v>
      </c>
      <c r="B16" s="4" t="s">
        <v>45</v>
      </c>
      <c r="C16" s="4" t="s">
        <v>45</v>
      </c>
      <c r="D16" s="4" t="s">
        <v>45</v>
      </c>
      <c r="E16" s="4" t="s">
        <v>45</v>
      </c>
    </row>
    <row r="17" spans="1:5">
      <c r="A17" s="4" t="s">
        <v>119</v>
      </c>
      <c r="B17" s="5" t="n">
        <v>33430</v>
      </c>
      <c r="C17" s="5" t="n">
        <v>-39823</v>
      </c>
      <c r="D17" s="5" t="n">
        <v>93224</v>
      </c>
      <c r="E17" s="5" t="n">
        <v>-55423</v>
      </c>
    </row>
    <row r="18" spans="1:5">
      <c r="A18" s="4" t="s">
        <v>554</v>
      </c>
      <c r="B18" s="5" t="n">
        <v>33430</v>
      </c>
      <c r="C18" s="5" t="n">
        <v>-39823</v>
      </c>
      <c r="D18" s="5" t="n">
        <v>93224</v>
      </c>
      <c r="E18" s="5" t="n">
        <v>-55423</v>
      </c>
    </row>
    <row r="19" spans="1:5">
      <c r="A19" s="4" t="s">
        <v>550</v>
      </c>
      <c r="B19" s="5" t="n">
        <v>11114</v>
      </c>
      <c r="C19" s="5" t="n">
        <v>-68664</v>
      </c>
      <c r="D19" s="5" t="n">
        <v>11114</v>
      </c>
      <c r="E19" s="5" t="n">
        <v>-68664</v>
      </c>
    </row>
    <row r="20" spans="1:5">
      <c r="A20" s="4" t="s">
        <v>126</v>
      </c>
    </row>
    <row r="21" spans="1:5">
      <c r="A21" s="4" t="s">
        <v>550</v>
      </c>
      <c r="B21" s="5" t="n">
        <v>1306725</v>
      </c>
      <c r="C21" s="5" t="n">
        <v>1666328</v>
      </c>
      <c r="D21" s="5" t="n">
        <v>4760951</v>
      </c>
      <c r="E21" s="5" t="n">
        <v>818676</v>
      </c>
    </row>
    <row r="22" spans="1:5">
      <c r="A22" s="4" t="s">
        <v>552</v>
      </c>
      <c r="B22" s="5" t="n">
        <v>-1888659</v>
      </c>
      <c r="C22" s="5" t="n">
        <v>1941924</v>
      </c>
      <c r="D22" s="5" t="n">
        <v>-5343809</v>
      </c>
      <c r="E22" s="5" t="n">
        <v>2920791</v>
      </c>
    </row>
    <row r="23" spans="1:5">
      <c r="A23" s="4" t="s">
        <v>553</v>
      </c>
      <c r="B23" s="5" t="n">
        <v>32111</v>
      </c>
      <c r="C23" s="5" t="n">
        <v>-157865</v>
      </c>
      <c r="D23" s="5" t="n">
        <v>31187</v>
      </c>
      <c r="E23" s="5" t="n">
        <v>-26650</v>
      </c>
    </row>
    <row r="24" spans="1:5">
      <c r="A24" s="4" t="s">
        <v>119</v>
      </c>
      <c r="B24" s="5" t="n">
        <v>-1920770</v>
      </c>
      <c r="C24" s="5" t="n">
        <v>2099789</v>
      </c>
      <c r="D24" s="5" t="n">
        <v>-5374996</v>
      </c>
      <c r="E24" s="5" t="n">
        <v>2947441</v>
      </c>
    </row>
    <row r="25" spans="1:5">
      <c r="A25" s="4" t="s">
        <v>554</v>
      </c>
      <c r="B25" s="5" t="n">
        <v>-1888659</v>
      </c>
      <c r="C25" s="5" t="n">
        <v>1941924</v>
      </c>
      <c r="D25" s="5" t="n">
        <v>-5343809</v>
      </c>
      <c r="E25" s="5" t="n">
        <v>2920791</v>
      </c>
    </row>
    <row r="26" spans="1:5">
      <c r="A26" s="4" t="s">
        <v>550</v>
      </c>
      <c r="B26" s="7" t="n">
        <v>-614045</v>
      </c>
      <c r="C26" s="7" t="n">
        <v>3766117</v>
      </c>
      <c r="D26" s="7" t="n">
        <v>-614045</v>
      </c>
      <c r="E26" s="7" t="n">
        <v>376611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6</v>
      </c>
      <c r="C1" s="2" t="s">
        <v>79</v>
      </c>
      <c r="E1" s="2" t="s">
        <v>1</v>
      </c>
    </row>
    <row r="2" spans="1:6">
      <c r="C2" s="2" t="s">
        <v>2</v>
      </c>
      <c r="D2" s="2" t="s">
        <v>80</v>
      </c>
      <c r="E2" s="2" t="s">
        <v>2</v>
      </c>
      <c r="F2" s="2" t="s">
        <v>80</v>
      </c>
    </row>
    <row r="3" spans="1:6">
      <c r="A3" s="4" t="s">
        <v>557</v>
      </c>
      <c r="C3" s="7" t="n">
        <v>-2433022</v>
      </c>
      <c r="D3" s="7" t="n">
        <v>2477183</v>
      </c>
      <c r="E3" s="7" t="n">
        <v>-6813812</v>
      </c>
      <c r="F3" s="7" t="n">
        <v>3720267</v>
      </c>
    </row>
    <row r="4" spans="1:6">
      <c r="A4" s="4" t="s">
        <v>558</v>
      </c>
      <c r="C4" s="5" t="n">
        <v>-510933</v>
      </c>
      <c r="D4" s="5" t="n">
        <v>495436</v>
      </c>
      <c r="E4" s="5" t="n">
        <v>-1445287</v>
      </c>
      <c r="F4" s="5" t="n">
        <v>744053</v>
      </c>
    </row>
    <row r="5" spans="1:6">
      <c r="A5" s="4" t="s">
        <v>559</v>
      </c>
      <c r="C5" s="5" t="n">
        <v>-1922089</v>
      </c>
      <c r="D5" s="5" t="n">
        <v>1981747</v>
      </c>
      <c r="E5" s="5" t="n">
        <v>-5437033</v>
      </c>
      <c r="F5" s="5" t="n">
        <v>2976214</v>
      </c>
    </row>
    <row r="6" spans="1:6">
      <c r="A6" s="4" t="s">
        <v>560</v>
      </c>
      <c r="B6" s="4" t="s">
        <v>114</v>
      </c>
      <c r="C6" s="5" t="n">
        <v>40647</v>
      </c>
      <c r="D6" s="5" t="n">
        <v>-197332</v>
      </c>
      <c r="E6" s="5" t="n">
        <v>39477</v>
      </c>
      <c r="F6" s="5" t="n">
        <v>-33313</v>
      </c>
    </row>
    <row r="7" spans="1:6">
      <c r="A7" s="4" t="s">
        <v>561</v>
      </c>
      <c r="B7" s="4" t="s">
        <v>562</v>
      </c>
      <c r="C7" s="5" t="n">
        <v>8536</v>
      </c>
      <c r="D7" s="5" t="n">
        <v>-39467</v>
      </c>
      <c r="E7" s="5" t="n">
        <v>8290</v>
      </c>
      <c r="F7" s="5" t="n">
        <v>-6663</v>
      </c>
    </row>
    <row r="8" spans="1:6">
      <c r="A8" s="4" t="s">
        <v>563</v>
      </c>
      <c r="C8" s="5" t="n">
        <v>32111</v>
      </c>
      <c r="D8" s="5" t="n">
        <v>-157865</v>
      </c>
      <c r="E8" s="5" t="n">
        <v>31187</v>
      </c>
      <c r="F8" s="5" t="n">
        <v>-26650</v>
      </c>
    </row>
    <row r="9" spans="1:6">
      <c r="A9" s="4" t="s">
        <v>564</v>
      </c>
      <c r="C9" s="5" t="n">
        <v>-2473669</v>
      </c>
      <c r="D9" s="5" t="n">
        <v>2674515</v>
      </c>
      <c r="E9" s="5" t="n">
        <v>-6921797</v>
      </c>
      <c r="F9" s="5" t="n">
        <v>3753580</v>
      </c>
    </row>
    <row r="10" spans="1:6">
      <c r="A10" s="4" t="s">
        <v>565</v>
      </c>
      <c r="C10" s="5" t="n">
        <v>-519469</v>
      </c>
      <c r="D10" s="5" t="n">
        <v>534903</v>
      </c>
      <c r="E10" s="5" t="n">
        <v>-1453577</v>
      </c>
      <c r="F10" s="5" t="n">
        <v>750716</v>
      </c>
    </row>
    <row r="11" spans="1:6">
      <c r="A11" s="4" t="s">
        <v>566</v>
      </c>
      <c r="C11" s="5" t="n">
        <v>-1954200</v>
      </c>
      <c r="D11" s="5" t="n">
        <v>2139612</v>
      </c>
      <c r="E11" s="5" t="n">
        <v>-5468220</v>
      </c>
      <c r="F11" s="5" t="n">
        <v>3002864</v>
      </c>
    </row>
    <row r="12" spans="1:6">
      <c r="A12" s="4" t="s">
        <v>567</v>
      </c>
      <c r="C12" s="5" t="n">
        <v>42316</v>
      </c>
      <c r="D12" s="5" t="n">
        <v>-49778</v>
      </c>
      <c r="E12" s="5" t="n">
        <v>118006</v>
      </c>
      <c r="F12" s="5" t="n">
        <v>-69278</v>
      </c>
    </row>
    <row r="13" spans="1:6">
      <c r="A13" s="4" t="s">
        <v>568</v>
      </c>
      <c r="C13" s="5" t="n">
        <v>8886</v>
      </c>
      <c r="D13" s="5" t="n">
        <v>-9955</v>
      </c>
      <c r="E13" s="5" t="n">
        <v>24782</v>
      </c>
      <c r="F13" s="5" t="n">
        <v>-13855</v>
      </c>
    </row>
    <row r="14" spans="1:6">
      <c r="A14" s="4" t="s">
        <v>569</v>
      </c>
      <c r="C14" s="5" t="n">
        <v>33430</v>
      </c>
      <c r="D14" s="5" t="n">
        <v>-39823</v>
      </c>
      <c r="E14" s="5" t="n">
        <v>93224</v>
      </c>
      <c r="F14" s="5" t="n">
        <v>-55423</v>
      </c>
    </row>
    <row r="15" spans="1:6">
      <c r="A15" s="4" t="s">
        <v>570</v>
      </c>
      <c r="C15" s="5" t="n">
        <v>-2431353</v>
      </c>
      <c r="D15" s="5" t="n">
        <v>2624737</v>
      </c>
      <c r="E15" s="5" t="n">
        <v>-6803791</v>
      </c>
      <c r="F15" s="5" t="n">
        <v>3684302</v>
      </c>
    </row>
    <row r="16" spans="1:6">
      <c r="A16" s="4" t="s">
        <v>571</v>
      </c>
      <c r="C16" s="5" t="n">
        <v>-510583</v>
      </c>
      <c r="D16" s="5" t="n">
        <v>524948</v>
      </c>
      <c r="E16" s="5" t="n">
        <v>-1428795</v>
      </c>
      <c r="F16" s="5" t="n">
        <v>736861</v>
      </c>
    </row>
    <row r="17" spans="1:6">
      <c r="A17" s="4" t="s">
        <v>572</v>
      </c>
      <c r="C17" s="7" t="n">
        <v>-1920770</v>
      </c>
      <c r="D17" s="7" t="n">
        <v>2099789</v>
      </c>
      <c r="E17" s="7" t="n">
        <v>-5374996</v>
      </c>
      <c r="F17" s="7" t="n">
        <v>2947441</v>
      </c>
    </row>
    <row r="18" spans="1:6"/>
    <row r="19" spans="1:6">
      <c r="A19" s="4" t="s">
        <v>114</v>
      </c>
      <c r="B19" s="4" t="s">
        <v>121</v>
      </c>
    </row>
    <row r="20" spans="1:6">
      <c r="A20" s="4" t="s">
        <v>562</v>
      </c>
      <c r="B20" s="4" t="s">
        <v>573</v>
      </c>
    </row>
  </sheetData>
  <mergeCells count="6">
    <mergeCell ref="A1:B2"/>
    <mergeCell ref="C1:D1"/>
    <mergeCell ref="E1:F1"/>
    <mergeCell ref="A18:E18"/>
    <mergeCell ref="B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4</v>
      </c>
      <c r="C1" s="2" t="s">
        <v>79</v>
      </c>
      <c r="E1" s="2" t="s">
        <v>1</v>
      </c>
    </row>
    <row r="2" spans="1:6">
      <c r="C2" s="2" t="s">
        <v>2</v>
      </c>
      <c r="D2" s="2" t="s">
        <v>80</v>
      </c>
      <c r="E2" s="2" t="s">
        <v>2</v>
      </c>
      <c r="F2" s="2" t="s">
        <v>80</v>
      </c>
    </row>
    <row r="3" spans="1:6">
      <c r="A3" s="4" t="s">
        <v>560</v>
      </c>
      <c r="B3" s="4" t="s">
        <v>114</v>
      </c>
      <c r="C3" s="7" t="n">
        <v>40647</v>
      </c>
      <c r="D3" s="7" t="n">
        <v>-197332</v>
      </c>
      <c r="E3" s="7" t="n">
        <v>39477</v>
      </c>
      <c r="F3" s="7" t="n">
        <v>-33313</v>
      </c>
    </row>
    <row r="4" spans="1:6">
      <c r="A4" s="4" t="s">
        <v>561</v>
      </c>
      <c r="B4" s="4" t="s">
        <v>562</v>
      </c>
      <c r="C4" s="5" t="n">
        <v>8536</v>
      </c>
      <c r="D4" s="5" t="n">
        <v>-39467</v>
      </c>
      <c r="E4" s="5" t="n">
        <v>8290</v>
      </c>
      <c r="F4" s="5" t="n">
        <v>-6663</v>
      </c>
    </row>
    <row r="5" spans="1:6">
      <c r="A5" s="4" t="s">
        <v>575</v>
      </c>
      <c r="C5" s="7" t="n">
        <v>32111</v>
      </c>
      <c r="D5" s="7" t="n">
        <v>-157865</v>
      </c>
      <c r="E5" s="7" t="n">
        <v>31187</v>
      </c>
      <c r="F5" s="7" t="n">
        <v>-26650</v>
      </c>
    </row>
    <row r="6" spans="1:6"/>
    <row r="7" spans="1:6">
      <c r="A7" s="4" t="s">
        <v>114</v>
      </c>
      <c r="B7" s="4" t="s">
        <v>121</v>
      </c>
    </row>
    <row r="8" spans="1:6">
      <c r="A8" s="4" t="s">
        <v>562</v>
      </c>
      <c r="B8" s="4" t="s">
        <v>573</v>
      </c>
    </row>
  </sheetData>
  <mergeCells count="6">
    <mergeCell ref="A1:B2"/>
    <mergeCell ref="C1:D1"/>
    <mergeCell ref="E1:F1"/>
    <mergeCell ref="A6:E6"/>
    <mergeCell ref="B7:E7"/>
    <mergeCell ref="B8:E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109</v>
      </c>
      <c r="C1" s="2" t="s">
        <v>79</v>
      </c>
      <c r="E1" s="2" t="s">
        <v>1</v>
      </c>
    </row>
    <row r="2" spans="1:6">
      <c r="C2" s="2" t="s">
        <v>2</v>
      </c>
      <c r="D2" s="2" t="s">
        <v>80</v>
      </c>
      <c r="E2" s="2" t="s">
        <v>2</v>
      </c>
      <c r="F2" s="2" t="s">
        <v>80</v>
      </c>
    </row>
    <row r="3" spans="1:6">
      <c r="A3" s="4" t="s">
        <v>107</v>
      </c>
      <c r="C3" s="7" t="n">
        <v>1399377</v>
      </c>
      <c r="D3" s="7" t="n">
        <v>550044</v>
      </c>
      <c r="E3" s="7" t="n">
        <v>2339758</v>
      </c>
      <c r="F3" s="7" t="n">
        <v>811522</v>
      </c>
    </row>
    <row r="4" spans="1:6">
      <c r="A4" s="3" t="s">
        <v>110</v>
      </c>
    </row>
    <row r="5" spans="1:6">
      <c r="A5" s="4" t="s">
        <v>111</v>
      </c>
      <c r="C5" s="5" t="n">
        <v>-2433022</v>
      </c>
      <c r="D5" s="5" t="n">
        <v>2477183</v>
      </c>
      <c r="E5" s="5" t="n">
        <v>-6813812</v>
      </c>
      <c r="F5" s="5" t="n">
        <v>3720267</v>
      </c>
    </row>
    <row r="6" spans="1:6">
      <c r="A6" s="4" t="s">
        <v>112</v>
      </c>
      <c r="C6" s="4" t="s">
        <v>45</v>
      </c>
      <c r="D6" s="4" t="s">
        <v>45</v>
      </c>
      <c r="E6" s="5" t="n">
        <v>-68508</v>
      </c>
      <c r="F6" s="4" t="s">
        <v>45</v>
      </c>
    </row>
    <row r="7" spans="1:6">
      <c r="A7" s="4" t="s">
        <v>113</v>
      </c>
      <c r="B7" s="4" t="s">
        <v>114</v>
      </c>
      <c r="C7" s="5" t="n">
        <v>40647</v>
      </c>
      <c r="D7" s="5" t="n">
        <v>-197332</v>
      </c>
      <c r="E7" s="5" t="n">
        <v>39477</v>
      </c>
      <c r="F7" s="5" t="n">
        <v>-33313</v>
      </c>
    </row>
    <row r="8" spans="1:6">
      <c r="A8" s="4" t="s">
        <v>115</v>
      </c>
      <c r="C8" s="5" t="n">
        <v>-2473669</v>
      </c>
      <c r="D8" s="5" t="n">
        <v>2674515</v>
      </c>
      <c r="E8" s="5" t="n">
        <v>-6921797</v>
      </c>
      <c r="F8" s="5" t="n">
        <v>3753580</v>
      </c>
    </row>
    <row r="9" spans="1:6">
      <c r="A9" s="4" t="s">
        <v>116</v>
      </c>
      <c r="C9" s="5" t="n">
        <v>-42316</v>
      </c>
      <c r="D9" s="5" t="n">
        <v>49778</v>
      </c>
      <c r="E9" s="5" t="n">
        <v>-118006</v>
      </c>
      <c r="F9" s="5" t="n">
        <v>69278</v>
      </c>
    </row>
    <row r="10" spans="1:6">
      <c r="A10" s="4" t="s">
        <v>117</v>
      </c>
      <c r="C10" s="5" t="n">
        <v>-2431353</v>
      </c>
      <c r="D10" s="5" t="n">
        <v>2624737</v>
      </c>
      <c r="E10" s="5" t="n">
        <v>-6803791</v>
      </c>
      <c r="F10" s="5" t="n">
        <v>3684302</v>
      </c>
    </row>
    <row r="11" spans="1:6">
      <c r="A11" s="4" t="s">
        <v>118</v>
      </c>
      <c r="C11" s="5" t="n">
        <v>-510583</v>
      </c>
      <c r="D11" s="5" t="n">
        <v>524948</v>
      </c>
      <c r="E11" s="5" t="n">
        <v>-1428795</v>
      </c>
      <c r="F11" s="5" t="n">
        <v>736861</v>
      </c>
    </row>
    <row r="12" spans="1:6">
      <c r="A12" s="4" t="s">
        <v>119</v>
      </c>
      <c r="C12" s="5" t="n">
        <v>-1920770</v>
      </c>
      <c r="D12" s="5" t="n">
        <v>2099789</v>
      </c>
      <c r="E12" s="5" t="n">
        <v>-5374996</v>
      </c>
      <c r="F12" s="5" t="n">
        <v>2947441</v>
      </c>
    </row>
    <row r="13" spans="1:6">
      <c r="A13" s="4" t="s">
        <v>120</v>
      </c>
      <c r="C13" s="7" t="n">
        <v>-521393</v>
      </c>
      <c r="D13" s="7" t="n">
        <v>2649833</v>
      </c>
      <c r="E13" s="7" t="n">
        <v>-3035238</v>
      </c>
      <c r="F13" s="7" t="n">
        <v>3758963</v>
      </c>
    </row>
    <row r="14" spans="1:6"/>
    <row r="15" spans="1:6">
      <c r="A15" s="4" t="s">
        <v>114</v>
      </c>
      <c r="B15" s="4" t="s">
        <v>121</v>
      </c>
    </row>
  </sheetData>
  <mergeCells count="5">
    <mergeCell ref="A1:B2"/>
    <mergeCell ref="C1:D1"/>
    <mergeCell ref="E1:F1"/>
    <mergeCell ref="A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1</v>
      </c>
      <c r="C1" s="2" t="s">
        <v>275</v>
      </c>
    </row>
    <row r="2" spans="1:3">
      <c r="B2" s="2" t="s">
        <v>2</v>
      </c>
      <c r="C2" s="2" t="s">
        <v>30</v>
      </c>
    </row>
    <row r="3" spans="1:3">
      <c r="A3" s="4" t="s">
        <v>442</v>
      </c>
      <c r="B3" s="7" t="n">
        <v>120023916</v>
      </c>
      <c r="C3" s="7" t="n">
        <v>102496451</v>
      </c>
    </row>
    <row r="4" spans="1:3">
      <c r="A4" s="4" t="s">
        <v>577</v>
      </c>
      <c r="B4" s="5" t="n">
        <v>82004074</v>
      </c>
      <c r="C4" s="5" t="n">
        <v>68596191</v>
      </c>
    </row>
    <row r="5" spans="1:3">
      <c r="A5" s="4" t="s">
        <v>578</v>
      </c>
    </row>
    <row r="6" spans="1:3">
      <c r="A6" s="4" t="s">
        <v>579</v>
      </c>
      <c r="C6" s="5" t="n">
        <v>342815</v>
      </c>
    </row>
    <row r="7" spans="1:3">
      <c r="A7" s="4" t="s">
        <v>580</v>
      </c>
    </row>
    <row r="8" spans="1:3">
      <c r="A8" s="4" t="s">
        <v>581</v>
      </c>
      <c r="B8" s="5" t="n">
        <v>599645</v>
      </c>
      <c r="C8" s="5" t="n">
        <v>564479</v>
      </c>
    </row>
    <row r="9" spans="1:3">
      <c r="A9" s="4" t="s">
        <v>582</v>
      </c>
      <c r="B9" s="5" t="n">
        <v>409546</v>
      </c>
    </row>
    <row r="10" spans="1:3">
      <c r="A10" s="4" t="s">
        <v>583</v>
      </c>
    </row>
    <row r="11" spans="1:3">
      <c r="A11" s="4" t="s">
        <v>442</v>
      </c>
      <c r="B11" s="5" t="n">
        <v>38019842</v>
      </c>
      <c r="C11" s="5" t="n">
        <v>31407826</v>
      </c>
    </row>
    <row r="12" spans="1:3">
      <c r="A12" s="4" t="s">
        <v>584</v>
      </c>
    </row>
    <row r="13" spans="1:3">
      <c r="A13" s="4" t="s">
        <v>582</v>
      </c>
      <c r="C13" s="5" t="n">
        <v>394978</v>
      </c>
    </row>
    <row r="14" spans="1:3">
      <c r="A14" s="4" t="s">
        <v>585</v>
      </c>
      <c r="B14" s="5" t="n">
        <v>4863235</v>
      </c>
      <c r="C14" s="5" t="n">
        <v>4925259</v>
      </c>
    </row>
    <row r="15" spans="1:3">
      <c r="A15" s="4" t="s">
        <v>456</v>
      </c>
    </row>
    <row r="16" spans="1:3">
      <c r="A16" s="4" t="s">
        <v>579</v>
      </c>
      <c r="B16" s="5" t="n">
        <v>410296</v>
      </c>
    </row>
    <row r="17" spans="1:3">
      <c r="A17" s="4" t="s">
        <v>586</v>
      </c>
    </row>
    <row r="18" spans="1:3">
      <c r="A18" s="4" t="s">
        <v>582</v>
      </c>
      <c r="B18" s="5" t="n">
        <v>190099</v>
      </c>
      <c r="C18" s="5" t="n">
        <v>169501</v>
      </c>
    </row>
    <row r="19" spans="1:3">
      <c r="A19" s="4" t="s">
        <v>442</v>
      </c>
      <c r="B19" s="7" t="n">
        <v>38019842</v>
      </c>
      <c r="C19" s="7" t="n">
        <v>339002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79</v>
      </c>
      <c r="D1" s="2" t="s">
        <v>1</v>
      </c>
    </row>
    <row r="2" spans="1:6">
      <c r="B2" s="2" t="s">
        <v>2</v>
      </c>
      <c r="C2" s="2" t="s">
        <v>80</v>
      </c>
      <c r="D2" s="2" t="s">
        <v>2</v>
      </c>
      <c r="E2" s="2" t="s">
        <v>80</v>
      </c>
      <c r="F2" s="2" t="s">
        <v>30</v>
      </c>
    </row>
    <row r="3" spans="1:6">
      <c r="A3" s="4" t="s">
        <v>588</v>
      </c>
      <c r="D3" s="7" t="n">
        <v>67481</v>
      </c>
      <c r="E3" s="7" t="n">
        <v>101031</v>
      </c>
    </row>
    <row r="4" spans="1:6">
      <c r="A4" s="4" t="s">
        <v>577</v>
      </c>
      <c r="B4" s="7" t="n">
        <v>82004074</v>
      </c>
      <c r="D4" s="5" t="n">
        <v>82004074</v>
      </c>
      <c r="F4" s="7" t="n">
        <v>68596191</v>
      </c>
    </row>
    <row r="5" spans="1:6">
      <c r="A5" s="4" t="s">
        <v>448</v>
      </c>
    </row>
    <row r="6" spans="1:6">
      <c r="A6" s="4" t="s">
        <v>589</v>
      </c>
      <c r="B6" s="5" t="n">
        <v>370771</v>
      </c>
      <c r="C6" s="7" t="n">
        <v>280284</v>
      </c>
      <c r="D6" s="5" t="n">
        <v>333789</v>
      </c>
      <c r="E6" s="5" t="n">
        <v>238121</v>
      </c>
    </row>
    <row r="7" spans="1:6">
      <c r="A7" s="4" t="s">
        <v>590</v>
      </c>
      <c r="D7" s="4" t="s">
        <v>45</v>
      </c>
      <c r="E7" s="4" t="s">
        <v>45</v>
      </c>
    </row>
    <row r="8" spans="1:6">
      <c r="A8" s="4" t="s">
        <v>588</v>
      </c>
      <c r="B8" s="5" t="n">
        <v>1581</v>
      </c>
      <c r="C8" s="5" t="n">
        <v>55896</v>
      </c>
      <c r="D8" s="5" t="n">
        <v>38563</v>
      </c>
      <c r="E8" s="5" t="n">
        <v>98059</v>
      </c>
    </row>
    <row r="9" spans="1:6">
      <c r="A9" s="4" t="s">
        <v>591</v>
      </c>
      <c r="B9" s="5" t="n">
        <v>372352</v>
      </c>
      <c r="C9" s="5" t="n">
        <v>336180</v>
      </c>
      <c r="D9" s="5" t="n">
        <v>372352</v>
      </c>
      <c r="E9" s="5" t="n">
        <v>336180</v>
      </c>
    </row>
    <row r="10" spans="1:6">
      <c r="A10" s="4" t="s">
        <v>592</v>
      </c>
      <c r="B10" s="5" t="n">
        <v>372352</v>
      </c>
      <c r="C10" s="5" t="n">
        <v>336180</v>
      </c>
      <c r="D10" s="5" t="n">
        <v>372352</v>
      </c>
      <c r="E10" s="5" t="n">
        <v>336180</v>
      </c>
    </row>
    <row r="11" spans="1:6">
      <c r="A11" s="4" t="s">
        <v>577</v>
      </c>
      <c r="B11" s="5" t="n">
        <v>74453213</v>
      </c>
      <c r="C11" s="5" t="n">
        <v>67082982</v>
      </c>
      <c r="D11" s="5" t="n">
        <v>74453213</v>
      </c>
      <c r="E11" s="5" t="n">
        <v>67082982</v>
      </c>
    </row>
    <row r="12" spans="1:6">
      <c r="A12" s="4" t="s">
        <v>593</v>
      </c>
      <c r="D12" s="4" t="s">
        <v>45</v>
      </c>
      <c r="E12" s="4" t="s">
        <v>45</v>
      </c>
    </row>
    <row r="13" spans="1:6">
      <c r="A13" s="4" t="s">
        <v>594</v>
      </c>
      <c r="B13" s="4" t="s">
        <v>45</v>
      </c>
      <c r="C13" s="4" t="s">
        <v>45</v>
      </c>
      <c r="D13" s="4" t="s">
        <v>45</v>
      </c>
      <c r="E13" s="4" t="s">
        <v>45</v>
      </c>
    </row>
    <row r="14" spans="1:6">
      <c r="A14" s="4" t="s">
        <v>594</v>
      </c>
      <c r="B14" s="4" t="s">
        <v>45</v>
      </c>
      <c r="C14" s="4" t="s">
        <v>45</v>
      </c>
      <c r="D14" s="4" t="s">
        <v>45</v>
      </c>
      <c r="E14" s="4" t="s">
        <v>45</v>
      </c>
    </row>
    <row r="15" spans="1:6">
      <c r="A15" s="4" t="s">
        <v>443</v>
      </c>
    </row>
    <row r="16" spans="1:6">
      <c r="A16" s="4" t="s">
        <v>589</v>
      </c>
      <c r="B16" s="5" t="n">
        <v>13247</v>
      </c>
      <c r="C16" s="5" t="n">
        <v>6197</v>
      </c>
      <c r="D16" s="5" t="n">
        <v>9026</v>
      </c>
      <c r="E16" s="5" t="n">
        <v>6306</v>
      </c>
    </row>
    <row r="17" spans="1:6">
      <c r="A17" s="4" t="s">
        <v>590</v>
      </c>
      <c r="D17" s="4" t="s">
        <v>45</v>
      </c>
      <c r="E17" s="4" t="s">
        <v>45</v>
      </c>
    </row>
    <row r="18" spans="1:6">
      <c r="A18" s="4" t="s">
        <v>588</v>
      </c>
      <c r="B18" s="5" t="n">
        <v>24697</v>
      </c>
      <c r="C18" s="5" t="n">
        <v>3081</v>
      </c>
      <c r="D18" s="5" t="n">
        <v>28918</v>
      </c>
      <c r="E18" s="5" t="n">
        <v>2972</v>
      </c>
    </row>
    <row r="19" spans="1:6">
      <c r="A19" s="4" t="s">
        <v>591</v>
      </c>
      <c r="B19" s="5" t="n">
        <v>37944</v>
      </c>
      <c r="C19" s="5" t="n">
        <v>9278</v>
      </c>
      <c r="D19" s="5" t="n">
        <v>37944</v>
      </c>
      <c r="E19" s="5" t="n">
        <v>9278</v>
      </c>
    </row>
    <row r="20" spans="1:6">
      <c r="A20" s="4" t="s">
        <v>592</v>
      </c>
      <c r="B20" s="5" t="n">
        <v>37944</v>
      </c>
      <c r="C20" s="5" t="n">
        <v>9278</v>
      </c>
      <c r="D20" s="5" t="n">
        <v>37944</v>
      </c>
      <c r="E20" s="5" t="n">
        <v>9278</v>
      </c>
    </row>
    <row r="21" spans="1:6">
      <c r="A21" s="4" t="s">
        <v>577</v>
      </c>
      <c r="B21" s="5" t="n">
        <v>7550861</v>
      </c>
      <c r="C21" s="5" t="n">
        <v>1846251</v>
      </c>
      <c r="D21" s="5" t="n">
        <v>7550861</v>
      </c>
      <c r="E21" s="5" t="n">
        <v>1846251</v>
      </c>
    </row>
    <row r="22" spans="1:6">
      <c r="A22" s="4" t="s">
        <v>593</v>
      </c>
      <c r="D22" s="4" t="s">
        <v>45</v>
      </c>
      <c r="E22" s="4" t="s">
        <v>45</v>
      </c>
    </row>
    <row r="23" spans="1:6">
      <c r="A23" s="4" t="s">
        <v>594</v>
      </c>
      <c r="B23" s="4" t="s">
        <v>45</v>
      </c>
      <c r="C23" s="4" t="s">
        <v>45</v>
      </c>
      <c r="D23" s="4" t="s">
        <v>45</v>
      </c>
      <c r="E23" s="4" t="s">
        <v>45</v>
      </c>
    </row>
    <row r="24" spans="1:6">
      <c r="A24" s="4" t="s">
        <v>594</v>
      </c>
      <c r="B24" s="4" t="s">
        <v>45</v>
      </c>
      <c r="C24" s="4" t="s">
        <v>45</v>
      </c>
      <c r="D24" s="4" t="s">
        <v>45</v>
      </c>
      <c r="E24" s="4" t="s">
        <v>45</v>
      </c>
    </row>
    <row r="25" spans="1:6">
      <c r="A25" s="4" t="s">
        <v>595</v>
      </c>
    </row>
    <row r="26" spans="1:6">
      <c r="A26" s="4" t="s">
        <v>589</v>
      </c>
      <c r="B26" s="5" t="n">
        <v>384018</v>
      </c>
      <c r="C26" s="5" t="n">
        <v>286481</v>
      </c>
      <c r="D26" s="5" t="n">
        <v>342815</v>
      </c>
      <c r="E26" s="5" t="n">
        <v>244427</v>
      </c>
    </row>
    <row r="27" spans="1:6">
      <c r="A27" s="4" t="s">
        <v>590</v>
      </c>
      <c r="C27" s="4" t="s">
        <v>45</v>
      </c>
      <c r="D27" s="4" t="s">
        <v>45</v>
      </c>
      <c r="E27" s="4" t="s">
        <v>45</v>
      </c>
    </row>
    <row r="28" spans="1:6">
      <c r="A28" s="4" t="s">
        <v>588</v>
      </c>
      <c r="B28" s="5" t="n">
        <v>26278</v>
      </c>
      <c r="C28" s="5" t="n">
        <v>58977</v>
      </c>
      <c r="D28" s="5" t="n">
        <v>67481</v>
      </c>
      <c r="E28" s="5" t="n">
        <v>101031</v>
      </c>
    </row>
    <row r="29" spans="1:6">
      <c r="A29" s="4" t="s">
        <v>591</v>
      </c>
      <c r="B29" s="5" t="n">
        <v>410296</v>
      </c>
      <c r="C29" s="5" t="n">
        <v>345458</v>
      </c>
      <c r="D29" s="5" t="n">
        <v>410296</v>
      </c>
      <c r="E29" s="5" t="n">
        <v>345458</v>
      </c>
    </row>
    <row r="30" spans="1:6">
      <c r="A30" s="4" t="s">
        <v>592</v>
      </c>
      <c r="B30" s="5" t="n">
        <v>410296</v>
      </c>
      <c r="C30" s="5" t="n">
        <v>345458</v>
      </c>
      <c r="D30" s="5" t="n">
        <v>410296</v>
      </c>
      <c r="E30" s="5" t="n">
        <v>345458</v>
      </c>
    </row>
    <row r="31" spans="1:6">
      <c r="A31" s="4" t="s">
        <v>577</v>
      </c>
      <c r="B31" s="5" t="n">
        <v>82004074</v>
      </c>
      <c r="C31" s="5" t="n">
        <v>68929233</v>
      </c>
      <c r="D31" s="5" t="n">
        <v>82004074</v>
      </c>
      <c r="E31" s="5" t="n">
        <v>68929233</v>
      </c>
    </row>
    <row r="32" spans="1:6">
      <c r="A32" s="4" t="s">
        <v>593</v>
      </c>
      <c r="D32" s="4" t="s">
        <v>45</v>
      </c>
      <c r="E32" s="4" t="s">
        <v>45</v>
      </c>
    </row>
    <row r="33" spans="1:6">
      <c r="A33" s="4" t="s">
        <v>594</v>
      </c>
      <c r="B33" s="4" t="s">
        <v>45</v>
      </c>
      <c r="C33" s="4" t="s">
        <v>45</v>
      </c>
      <c r="D33" s="4" t="s">
        <v>45</v>
      </c>
      <c r="E33" s="4" t="s">
        <v>45</v>
      </c>
    </row>
    <row r="34" spans="1:6">
      <c r="A34" s="4" t="s">
        <v>594</v>
      </c>
      <c r="B34" s="4" t="s">
        <v>45</v>
      </c>
      <c r="C34" s="4" t="s">
        <v>45</v>
      </c>
      <c r="D34" s="4" t="s">
        <v>45</v>
      </c>
      <c r="E34" s="4" t="s">
        <v>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30</v>
      </c>
    </row>
    <row r="3" spans="1:3">
      <c r="A3" s="4" t="s">
        <v>35</v>
      </c>
      <c r="B3" s="7" t="n">
        <v>120023916</v>
      </c>
      <c r="C3" s="7" t="n">
        <v>102496451</v>
      </c>
    </row>
    <row r="4" spans="1:3">
      <c r="A4" s="4" t="s">
        <v>448</v>
      </c>
    </row>
    <row r="5" spans="1:3">
      <c r="A5" s="4" t="s">
        <v>35</v>
      </c>
      <c r="B5" s="5" t="n">
        <v>112473055</v>
      </c>
      <c r="C5" s="5" t="n">
        <v>100700241</v>
      </c>
    </row>
    <row r="6" spans="1:3">
      <c r="A6" s="4" t="s">
        <v>443</v>
      </c>
    </row>
    <row r="7" spans="1:3">
      <c r="A7" s="4" t="s">
        <v>35</v>
      </c>
      <c r="B7" s="5" t="n">
        <v>7550861</v>
      </c>
      <c r="C7" s="5" t="n">
        <v>1796210</v>
      </c>
    </row>
    <row r="8" spans="1:3">
      <c r="A8" s="4" t="s">
        <v>597</v>
      </c>
    </row>
    <row r="9" spans="1:3">
      <c r="A9" s="4" t="s">
        <v>35</v>
      </c>
      <c r="B9" s="5" t="n">
        <v>23173819</v>
      </c>
      <c r="C9" s="5" t="n">
        <v>19515632</v>
      </c>
    </row>
    <row r="10" spans="1:3">
      <c r="A10" s="4" t="s">
        <v>598</v>
      </c>
    </row>
    <row r="11" spans="1:3">
      <c r="A11" s="4" t="s">
        <v>35</v>
      </c>
      <c r="B11" s="5" t="n">
        <v>22581510</v>
      </c>
      <c r="C11" s="5" t="n">
        <v>19515632</v>
      </c>
    </row>
    <row r="12" spans="1:3">
      <c r="A12" s="4" t="s">
        <v>599</v>
      </c>
    </row>
    <row r="13" spans="1:3">
      <c r="A13" s="4" t="s">
        <v>35</v>
      </c>
      <c r="B13" s="5" t="n">
        <v>592309</v>
      </c>
      <c r="C13" s="4" t="s">
        <v>45</v>
      </c>
    </row>
    <row r="14" spans="1:3">
      <c r="A14" s="4" t="s">
        <v>600</v>
      </c>
    </row>
    <row r="15" spans="1:3">
      <c r="A15" s="4" t="s">
        <v>35</v>
      </c>
      <c r="B15" s="5" t="n">
        <v>40820491</v>
      </c>
      <c r="C15" s="5" t="n">
        <v>36192035</v>
      </c>
    </row>
    <row r="16" spans="1:3">
      <c r="A16" s="4" t="s">
        <v>601</v>
      </c>
    </row>
    <row r="17" spans="1:3">
      <c r="A17" s="4" t="s">
        <v>35</v>
      </c>
      <c r="B17" s="5" t="n">
        <v>39405118</v>
      </c>
      <c r="C17" s="5" t="n">
        <v>36192035</v>
      </c>
    </row>
    <row r="18" spans="1:3">
      <c r="A18" s="4" t="s">
        <v>602</v>
      </c>
    </row>
    <row r="19" spans="1:3">
      <c r="A19" s="4" t="s">
        <v>35</v>
      </c>
      <c r="B19" s="5" t="n">
        <v>1415373</v>
      </c>
      <c r="C19" s="4" t="s">
        <v>45</v>
      </c>
    </row>
    <row r="20" spans="1:3">
      <c r="A20" s="4" t="s">
        <v>603</v>
      </c>
    </row>
    <row r="21" spans="1:3">
      <c r="A21" s="4" t="s">
        <v>35</v>
      </c>
      <c r="B21" s="5" t="n">
        <v>26861681</v>
      </c>
      <c r="C21" s="5" t="n">
        <v>25956341</v>
      </c>
    </row>
    <row r="22" spans="1:3">
      <c r="A22" s="4" t="s">
        <v>604</v>
      </c>
    </row>
    <row r="23" spans="1:3">
      <c r="A23" s="4" t="s">
        <v>35</v>
      </c>
      <c r="B23" s="5" t="n">
        <v>25704386</v>
      </c>
      <c r="C23" s="5" t="n">
        <v>25121248</v>
      </c>
    </row>
    <row r="24" spans="1:3">
      <c r="A24" s="4" t="s">
        <v>605</v>
      </c>
    </row>
    <row r="25" spans="1:3">
      <c r="A25" s="4" t="s">
        <v>35</v>
      </c>
      <c r="B25" s="5" t="n">
        <v>1157295</v>
      </c>
      <c r="C25" s="5" t="n">
        <v>835093</v>
      </c>
    </row>
    <row r="26" spans="1:3">
      <c r="A26" s="4" t="s">
        <v>606</v>
      </c>
    </row>
    <row r="27" spans="1:3">
      <c r="A27" s="4" t="s">
        <v>35</v>
      </c>
      <c r="B27" s="5" t="n">
        <v>15803407</v>
      </c>
      <c r="C27" s="5" t="n">
        <v>12923381</v>
      </c>
    </row>
    <row r="28" spans="1:3">
      <c r="A28" s="4" t="s">
        <v>607</v>
      </c>
    </row>
    <row r="29" spans="1:3">
      <c r="A29" s="4" t="s">
        <v>35</v>
      </c>
      <c r="B29" s="5" t="n">
        <v>14335326</v>
      </c>
      <c r="C29" s="5" t="n">
        <v>12923381</v>
      </c>
    </row>
    <row r="30" spans="1:3">
      <c r="A30" s="4" t="s">
        <v>608</v>
      </c>
    </row>
    <row r="31" spans="1:3">
      <c r="A31" s="4" t="s">
        <v>35</v>
      </c>
      <c r="B31" s="5" t="n">
        <v>1468081</v>
      </c>
      <c r="C31" s="4" t="s">
        <v>45</v>
      </c>
    </row>
    <row r="32" spans="1:3">
      <c r="A32" s="4" t="s">
        <v>609</v>
      </c>
    </row>
    <row r="33" spans="1:3">
      <c r="A33" s="4" t="s">
        <v>35</v>
      </c>
      <c r="B33" s="5" t="n">
        <v>7097334</v>
      </c>
      <c r="C33" s="5" t="n">
        <v>4961569</v>
      </c>
    </row>
    <row r="34" spans="1:3">
      <c r="A34" s="4" t="s">
        <v>610</v>
      </c>
    </row>
    <row r="35" spans="1:3">
      <c r="A35" s="4" t="s">
        <v>35</v>
      </c>
      <c r="B35" s="5" t="n">
        <v>5028788</v>
      </c>
      <c r="C35" s="5" t="n">
        <v>4303273</v>
      </c>
    </row>
    <row r="36" spans="1:3">
      <c r="A36" s="4" t="s">
        <v>611</v>
      </c>
    </row>
    <row r="37" spans="1:3">
      <c r="A37" s="4" t="s">
        <v>35</v>
      </c>
      <c r="B37" s="5" t="n">
        <v>2068546</v>
      </c>
      <c r="C37" s="5" t="n">
        <v>658296</v>
      </c>
    </row>
    <row r="38" spans="1:3">
      <c r="A38" s="4" t="s">
        <v>612</v>
      </c>
    </row>
    <row r="39" spans="1:3">
      <c r="A39" s="4" t="s">
        <v>35</v>
      </c>
      <c r="B39" s="5" t="n">
        <v>3602342</v>
      </c>
      <c r="C39" s="5" t="n">
        <v>2027341</v>
      </c>
    </row>
    <row r="40" spans="1:3">
      <c r="A40" s="4" t="s">
        <v>613</v>
      </c>
    </row>
    <row r="41" spans="1:3">
      <c r="A41" s="4" t="s">
        <v>35</v>
      </c>
      <c r="B41" s="5" t="n">
        <v>2894209</v>
      </c>
      <c r="C41" s="5" t="n">
        <v>1867670</v>
      </c>
    </row>
    <row r="42" spans="1:3">
      <c r="A42" s="4" t="s">
        <v>614</v>
      </c>
    </row>
    <row r="43" spans="1:3">
      <c r="A43" s="4" t="s">
        <v>35</v>
      </c>
      <c r="B43" s="5" t="n">
        <v>708133</v>
      </c>
      <c r="C43" s="5" t="n">
        <v>159671</v>
      </c>
    </row>
    <row r="44" spans="1:3">
      <c r="A44" s="4" t="s">
        <v>615</v>
      </c>
    </row>
    <row r="45" spans="1:3">
      <c r="A45" s="4" t="s">
        <v>35</v>
      </c>
      <c r="B45" s="5" t="n">
        <v>2220164</v>
      </c>
      <c r="C45" s="5" t="n">
        <v>870395</v>
      </c>
    </row>
    <row r="46" spans="1:3">
      <c r="A46" s="4" t="s">
        <v>616</v>
      </c>
    </row>
    <row r="47" spans="1:3">
      <c r="A47" s="4" t="s">
        <v>35</v>
      </c>
      <c r="B47" s="5" t="n">
        <v>2079040</v>
      </c>
      <c r="C47" s="5" t="n">
        <v>727245</v>
      </c>
    </row>
    <row r="48" spans="1:3">
      <c r="A48" s="4" t="s">
        <v>617</v>
      </c>
    </row>
    <row r="49" spans="1:3">
      <c r="A49" s="4" t="s">
        <v>35</v>
      </c>
      <c r="B49" s="5" t="n">
        <v>141124</v>
      </c>
      <c r="C49" s="5" t="n">
        <v>143150</v>
      </c>
    </row>
    <row r="50" spans="1:3">
      <c r="A50" s="4" t="s">
        <v>618</v>
      </c>
    </row>
    <row r="51" spans="1:3">
      <c r="A51" s="4" t="s">
        <v>35</v>
      </c>
      <c r="B51" s="5" t="n">
        <v>444678</v>
      </c>
      <c r="C51" s="5" t="n">
        <v>49757</v>
      </c>
    </row>
    <row r="52" spans="1:3">
      <c r="A52" s="4" t="s">
        <v>619</v>
      </c>
    </row>
    <row r="53" spans="1:3">
      <c r="A53" s="4" t="s">
        <v>35</v>
      </c>
      <c r="B53" s="5" t="n">
        <v>444678</v>
      </c>
      <c r="C53" s="5" t="n">
        <v>49757</v>
      </c>
    </row>
    <row r="54" spans="1:3">
      <c r="A54" s="4" t="s">
        <v>620</v>
      </c>
    </row>
    <row r="55" spans="1:3">
      <c r="A55" s="4" t="s">
        <v>35</v>
      </c>
      <c r="B55" s="4" t="s">
        <v>45</v>
      </c>
      <c r="C55" s="4" t="s">
        <v>45</v>
      </c>
    </row>
    <row r="56" spans="1:3">
      <c r="A56" s="4" t="s">
        <v>621</v>
      </c>
    </row>
    <row r="57" spans="1:3">
      <c r="A57" s="4" t="s">
        <v>622</v>
      </c>
      <c r="B57" s="4" t="s">
        <v>623</v>
      </c>
    </row>
    <row r="58" spans="1:3">
      <c r="A58" s="4" t="s">
        <v>624</v>
      </c>
    </row>
    <row r="59" spans="1:3">
      <c r="A59" s="4" t="s">
        <v>622</v>
      </c>
      <c r="B59" s="4" t="s">
        <v>625</v>
      </c>
    </row>
    <row r="60" spans="1:3">
      <c r="A60" s="4" t="s">
        <v>626</v>
      </c>
    </row>
    <row r="61" spans="1:3">
      <c r="A61" s="4" t="s">
        <v>622</v>
      </c>
      <c r="B61" s="4" t="s">
        <v>627</v>
      </c>
    </row>
    <row r="62" spans="1:3">
      <c r="A62" s="4" t="s">
        <v>628</v>
      </c>
    </row>
    <row r="63" spans="1:3">
      <c r="A63" s="4" t="s">
        <v>622</v>
      </c>
      <c r="B63" s="4" t="s">
        <v>629</v>
      </c>
    </row>
    <row r="64" spans="1:3">
      <c r="A64" s="4" t="s">
        <v>630</v>
      </c>
    </row>
    <row r="65" spans="1:3">
      <c r="A65" s="4" t="s">
        <v>622</v>
      </c>
      <c r="B65" s="4" t="s">
        <v>631</v>
      </c>
    </row>
    <row r="66" spans="1:3">
      <c r="A66" s="4" t="s">
        <v>632</v>
      </c>
    </row>
    <row r="67" spans="1:3">
      <c r="A67" s="4" t="s">
        <v>622</v>
      </c>
      <c r="B67" s="4" t="s">
        <v>633</v>
      </c>
    </row>
    <row r="68" spans="1:3">
      <c r="A68" s="4" t="s">
        <v>634</v>
      </c>
    </row>
    <row r="69" spans="1:3">
      <c r="A69" s="4" t="s">
        <v>622</v>
      </c>
      <c r="B69" s="4" t="s">
        <v>635</v>
      </c>
    </row>
    <row r="70" spans="1:3">
      <c r="A70" s="4" t="s">
        <v>636</v>
      </c>
    </row>
    <row r="71" spans="1:3">
      <c r="A71" s="4" t="s">
        <v>622</v>
      </c>
      <c r="B71" s="4" t="s">
        <v>637</v>
      </c>
    </row>
    <row r="72" spans="1:3">
      <c r="A72" s="4" t="s">
        <v>638</v>
      </c>
    </row>
    <row r="73" spans="1:3">
      <c r="A73" s="4" t="s">
        <v>622</v>
      </c>
      <c r="B73" s="4" t="s">
        <v>639</v>
      </c>
    </row>
    <row r="74" spans="1:3">
      <c r="A74" s="4" t="s">
        <v>640</v>
      </c>
    </row>
    <row r="75" spans="1:3">
      <c r="A75" s="4" t="s">
        <v>622</v>
      </c>
      <c r="B75" s="4" t="s">
        <v>623</v>
      </c>
    </row>
    <row r="76" spans="1:3">
      <c r="A76" s="4" t="s">
        <v>641</v>
      </c>
    </row>
    <row r="77" spans="1:3">
      <c r="A77" s="4" t="s">
        <v>622</v>
      </c>
      <c r="B77" s="4" t="s">
        <v>625</v>
      </c>
    </row>
    <row r="78" spans="1:3">
      <c r="A78" s="4" t="s">
        <v>642</v>
      </c>
    </row>
    <row r="79" spans="1:3">
      <c r="A79" s="4" t="s">
        <v>622</v>
      </c>
      <c r="B79" s="4" t="s">
        <v>627</v>
      </c>
    </row>
    <row r="80" spans="1:3">
      <c r="A80" s="4" t="s">
        <v>643</v>
      </c>
    </row>
    <row r="81" spans="1:3">
      <c r="A81" s="4" t="s">
        <v>622</v>
      </c>
      <c r="B81" s="4" t="s">
        <v>629</v>
      </c>
    </row>
    <row r="82" spans="1:3">
      <c r="A82" s="4" t="s">
        <v>644</v>
      </c>
    </row>
    <row r="83" spans="1:3">
      <c r="A83" s="4" t="s">
        <v>622</v>
      </c>
      <c r="B83" s="4" t="s">
        <v>631</v>
      </c>
    </row>
    <row r="84" spans="1:3">
      <c r="A84" s="4" t="s">
        <v>645</v>
      </c>
    </row>
    <row r="85" spans="1:3">
      <c r="A85" s="4" t="s">
        <v>622</v>
      </c>
      <c r="B85" s="4" t="s">
        <v>633</v>
      </c>
    </row>
    <row r="86" spans="1:3">
      <c r="A86" s="4" t="s">
        <v>646</v>
      </c>
    </row>
    <row r="87" spans="1:3">
      <c r="A87" s="4" t="s">
        <v>622</v>
      </c>
      <c r="B87" s="4" t="s">
        <v>6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r="A1" s="1" t="s">
        <v>122</v>
      </c>
      <c r="B1" s="2" t="s">
        <v>123</v>
      </c>
      <c r="C1" s="2" t="s">
        <v>124</v>
      </c>
      <c r="D1" s="2" t="s">
        <v>125</v>
      </c>
      <c r="E1" s="2" t="s">
        <v>126</v>
      </c>
      <c r="F1" s="2" t="s">
        <v>127</v>
      </c>
      <c r="G1" s="2" t="s">
        <v>128</v>
      </c>
    </row>
    <row r="2" spans="1:7">
      <c r="A2" s="4" t="s">
        <v>129</v>
      </c>
      <c r="B2" s="7" t="n">
        <v>80502</v>
      </c>
      <c r="C2" s="7" t="n">
        <v>28684598</v>
      </c>
      <c r="D2" s="7" t="n">
        <v>-893947</v>
      </c>
      <c r="E2" s="7" t="n">
        <v>818676</v>
      </c>
      <c r="F2" s="7" t="n">
        <v>7590446</v>
      </c>
      <c r="G2" s="7" t="n">
        <v>36280275</v>
      </c>
    </row>
    <row r="3" spans="1:7">
      <c r="A3" s="4" t="s">
        <v>107</v>
      </c>
      <c r="F3" s="5" t="n">
        <v>811522</v>
      </c>
      <c r="G3" s="5" t="n">
        <v>811522</v>
      </c>
    </row>
    <row r="4" spans="1:7">
      <c r="A4" s="4" t="s">
        <v>130</v>
      </c>
      <c r="E4" s="5" t="n">
        <v>2947441</v>
      </c>
      <c r="G4" s="5" t="n">
        <v>2947441</v>
      </c>
    </row>
    <row r="5" spans="1:7">
      <c r="A5" s="4" t="s">
        <v>131</v>
      </c>
      <c r="B5" s="5" t="n">
        <v>80502</v>
      </c>
      <c r="C5" s="5" t="n">
        <v>28684598</v>
      </c>
      <c r="D5" s="5" t="n">
        <v>-893947</v>
      </c>
      <c r="E5" s="5" t="n">
        <v>3766117</v>
      </c>
      <c r="F5" s="5" t="n">
        <v>8401968</v>
      </c>
      <c r="G5" s="5" t="n">
        <v>40039238</v>
      </c>
    </row>
    <row r="6" spans="1:7">
      <c r="A6" s="4" t="s">
        <v>132</v>
      </c>
      <c r="E6" s="5" t="n">
        <v>1666328</v>
      </c>
    </row>
    <row r="7" spans="1:7">
      <c r="A7" s="4" t="s">
        <v>107</v>
      </c>
      <c r="G7" s="5" t="n">
        <v>550044</v>
      </c>
    </row>
    <row r="8" spans="1:7">
      <c r="A8" s="4" t="s">
        <v>130</v>
      </c>
      <c r="E8" s="5" t="n">
        <v>2099789</v>
      </c>
      <c r="G8" s="5" t="n">
        <v>2099789</v>
      </c>
    </row>
    <row r="9" spans="1:7">
      <c r="A9" s="4" t="s">
        <v>131</v>
      </c>
      <c r="B9" s="5" t="n">
        <v>80502</v>
      </c>
      <c r="C9" s="5" t="n">
        <v>28684598</v>
      </c>
      <c r="D9" s="5" t="n">
        <v>-893947</v>
      </c>
      <c r="E9" s="5" t="n">
        <v>3766117</v>
      </c>
      <c r="F9" s="5" t="n">
        <v>8401968</v>
      </c>
      <c r="G9" s="5" t="n">
        <v>40039238</v>
      </c>
    </row>
    <row r="10" spans="1:7">
      <c r="A10" s="4" t="s">
        <v>133</v>
      </c>
      <c r="B10" s="5" t="n">
        <v>80502</v>
      </c>
      <c r="C10" s="5" t="n">
        <v>28684598</v>
      </c>
      <c r="D10" s="5" t="n">
        <v>-893947</v>
      </c>
      <c r="E10" s="5" t="n">
        <v>4760951</v>
      </c>
      <c r="F10" s="5" t="n">
        <v>8620075</v>
      </c>
      <c r="G10" s="5" t="n">
        <v>41252179</v>
      </c>
    </row>
    <row r="11" spans="1:7">
      <c r="A11" s="4" t="s">
        <v>107</v>
      </c>
      <c r="F11" s="5" t="n">
        <v>2339758</v>
      </c>
      <c r="G11" s="5" t="n">
        <v>2339758</v>
      </c>
    </row>
    <row r="12" spans="1:7">
      <c r="A12" s="4" t="s">
        <v>130</v>
      </c>
      <c r="B12" s="4" t="s">
        <v>45</v>
      </c>
      <c r="C12" s="4" t="s">
        <v>45</v>
      </c>
      <c r="D12" s="4" t="s">
        <v>45</v>
      </c>
      <c r="E12" s="5" t="n">
        <v>-5374996</v>
      </c>
      <c r="F12" s="4" t="s">
        <v>45</v>
      </c>
      <c r="G12" s="5" t="n">
        <v>-5374996</v>
      </c>
    </row>
    <row r="13" spans="1:7">
      <c r="A13" s="4" t="s">
        <v>134</v>
      </c>
      <c r="B13" s="5" t="n">
        <v>80502</v>
      </c>
      <c r="C13" s="5" t="n">
        <v>28684598</v>
      </c>
      <c r="D13" s="5" t="n">
        <v>-893947</v>
      </c>
      <c r="E13" s="5" t="n">
        <v>-614045</v>
      </c>
      <c r="F13" s="5" t="n">
        <v>11028341</v>
      </c>
      <c r="G13" s="5" t="n">
        <v>38285449</v>
      </c>
    </row>
    <row r="14" spans="1:7">
      <c r="A14" s="4" t="s">
        <v>135</v>
      </c>
      <c r="E14" s="5" t="n">
        <v>1306725</v>
      </c>
    </row>
    <row r="15" spans="1:7">
      <c r="A15" s="4" t="s">
        <v>107</v>
      </c>
      <c r="G15" s="5" t="n">
        <v>1399377</v>
      </c>
    </row>
    <row r="16" spans="1:7">
      <c r="A16" s="4" t="s">
        <v>130</v>
      </c>
      <c r="E16" s="5" t="n">
        <v>-1920770</v>
      </c>
      <c r="G16" s="5" t="n">
        <v>-1920770</v>
      </c>
    </row>
    <row r="17" spans="1:7">
      <c r="A17" s="4" t="s">
        <v>134</v>
      </c>
      <c r="B17" s="5" t="n">
        <v>80502</v>
      </c>
      <c r="C17" s="5" t="n">
        <v>28684598</v>
      </c>
      <c r="D17" s="5" t="n">
        <v>-893947</v>
      </c>
      <c r="E17" s="5" t="n">
        <v>-614045</v>
      </c>
      <c r="F17" s="5" t="n">
        <v>11028341</v>
      </c>
      <c r="G17" s="5" t="n">
        <v>38285449</v>
      </c>
    </row>
    <row r="18" spans="1:7">
      <c r="A18" s="4" t="s">
        <v>112</v>
      </c>
      <c r="B18" s="4" t="s">
        <v>45</v>
      </c>
      <c r="C18" s="4" t="s">
        <v>45</v>
      </c>
      <c r="D18" s="4" t="s">
        <v>45</v>
      </c>
      <c r="E18" s="4" t="s">
        <v>45</v>
      </c>
      <c r="F18" s="7" t="n">
        <v>68508</v>
      </c>
      <c r="G18" s="7" t="n">
        <v>685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3" t="s">
        <v>137</v>
      </c>
    </row>
    <row r="4" spans="1:3">
      <c r="A4" s="4" t="s">
        <v>107</v>
      </c>
      <c r="B4" s="7" t="n">
        <v>2339758</v>
      </c>
      <c r="C4" s="7" t="n">
        <v>811522</v>
      </c>
    </row>
    <row r="5" spans="1:3">
      <c r="A5" s="3" t="s">
        <v>138</v>
      </c>
    </row>
    <row r="6" spans="1:3">
      <c r="A6" s="4" t="s">
        <v>139</v>
      </c>
      <c r="B6" s="5" t="n">
        <v>72744</v>
      </c>
      <c r="C6" s="5" t="n">
        <v>73063</v>
      </c>
    </row>
    <row r="7" spans="1:3">
      <c r="A7" s="4" t="s">
        <v>140</v>
      </c>
      <c r="B7" s="5" t="n">
        <v>-1877352</v>
      </c>
      <c r="C7" s="5" t="n">
        <v>-1386429</v>
      </c>
    </row>
    <row r="8" spans="1:3">
      <c r="A8" s="4" t="s">
        <v>84</v>
      </c>
      <c r="B8" s="5" t="n">
        <v>-24472</v>
      </c>
      <c r="C8" s="5" t="n">
        <v>-257594</v>
      </c>
    </row>
    <row r="9" spans="1:3">
      <c r="A9" s="4" t="s">
        <v>141</v>
      </c>
      <c r="B9" s="4" t="s">
        <v>45</v>
      </c>
      <c r="C9" s="5" t="n">
        <v>224250</v>
      </c>
    </row>
    <row r="10" spans="1:3">
      <c r="A10" s="4" t="s">
        <v>142</v>
      </c>
      <c r="B10" s="5" t="n">
        <v>1995623</v>
      </c>
      <c r="C10" s="5" t="n">
        <v>1428142</v>
      </c>
    </row>
    <row r="11" spans="1:3">
      <c r="A11" s="4" t="s">
        <v>96</v>
      </c>
      <c r="B11" s="5" t="n">
        <v>-4488458</v>
      </c>
      <c r="C11" s="5" t="n">
        <v>-5001037</v>
      </c>
    </row>
    <row r="12" spans="1:3">
      <c r="A12" s="4" t="s">
        <v>143</v>
      </c>
      <c r="B12" s="5" t="n">
        <v>20955</v>
      </c>
      <c r="C12" s="5" t="n">
        <v>23408</v>
      </c>
    </row>
    <row r="13" spans="1:3">
      <c r="A13" s="4" t="s">
        <v>98</v>
      </c>
      <c r="B13" s="5" t="n">
        <v>171489</v>
      </c>
      <c r="C13" s="5" t="n">
        <v>209464</v>
      </c>
    </row>
    <row r="14" spans="1:3">
      <c r="A14" s="4" t="s">
        <v>144</v>
      </c>
      <c r="B14" s="5" t="n">
        <v>67481</v>
      </c>
      <c r="C14" s="5" t="n">
        <v>101031</v>
      </c>
    </row>
    <row r="15" spans="1:3">
      <c r="A15" s="4" t="s">
        <v>145</v>
      </c>
      <c r="B15" s="5" t="n">
        <v>646291</v>
      </c>
      <c r="C15" s="5" t="n">
        <v>207160</v>
      </c>
    </row>
    <row r="16" spans="1:3">
      <c r="A16" s="4" t="s">
        <v>93</v>
      </c>
      <c r="B16" s="5" t="n">
        <v>4611433</v>
      </c>
      <c r="C16" s="5" t="n">
        <v>4236984</v>
      </c>
    </row>
    <row r="17" spans="1:3">
      <c r="A17" s="3" t="s">
        <v>146</v>
      </c>
    </row>
    <row r="18" spans="1:3">
      <c r="A18" s="4" t="s">
        <v>37</v>
      </c>
      <c r="B18" s="5" t="n">
        <v>-23569</v>
      </c>
      <c r="C18" s="5" t="n">
        <v>-6144</v>
      </c>
    </row>
    <row r="19" spans="1:3">
      <c r="A19" s="4" t="s">
        <v>38</v>
      </c>
      <c r="B19" s="5" t="n">
        <v>-137929</v>
      </c>
      <c r="C19" s="4" t="s">
        <v>45</v>
      </c>
    </row>
    <row r="20" spans="1:3">
      <c r="A20" s="4" t="s">
        <v>42</v>
      </c>
      <c r="B20" s="5" t="n">
        <v>-162738</v>
      </c>
      <c r="C20" s="5" t="n">
        <v>-341160</v>
      </c>
    </row>
    <row r="21" spans="1:3">
      <c r="A21" s="4" t="s">
        <v>43</v>
      </c>
      <c r="B21" s="5" t="n">
        <v>-318998</v>
      </c>
      <c r="C21" s="5" t="n">
        <v>28028</v>
      </c>
    </row>
    <row r="22" spans="1:3">
      <c r="A22" s="4" t="s">
        <v>44</v>
      </c>
      <c r="B22" s="5" t="n">
        <v>-7464922</v>
      </c>
      <c r="C22" s="4" t="s">
        <v>45</v>
      </c>
    </row>
    <row r="23" spans="1:3">
      <c r="A23" s="4" t="s">
        <v>46</v>
      </c>
      <c r="B23" s="5" t="n">
        <v>-14985</v>
      </c>
      <c r="C23" s="5" t="n">
        <v>-224440</v>
      </c>
    </row>
    <row r="24" spans="1:3">
      <c r="A24" s="4" t="s">
        <v>147</v>
      </c>
      <c r="B24" s="5" t="n">
        <v>62629</v>
      </c>
      <c r="C24" s="5" t="n">
        <v>620743</v>
      </c>
    </row>
    <row r="25" spans="1:3">
      <c r="A25" s="4" t="s">
        <v>53</v>
      </c>
      <c r="B25" s="5" t="n">
        <v>2938075</v>
      </c>
      <c r="C25" s="5" t="n">
        <v>2441965</v>
      </c>
    </row>
    <row r="26" spans="1:3">
      <c r="A26" s="4" t="s">
        <v>54</v>
      </c>
      <c r="B26" s="5" t="n">
        <v>38561</v>
      </c>
      <c r="C26" s="5" t="n">
        <v>-82644</v>
      </c>
    </row>
    <row r="27" spans="1:3">
      <c r="A27" s="4" t="s">
        <v>55</v>
      </c>
      <c r="B27" s="5" t="n">
        <v>-2045</v>
      </c>
      <c r="C27" s="5" t="n">
        <v>7904</v>
      </c>
    </row>
    <row r="28" spans="1:3">
      <c r="A28" s="4" t="s">
        <v>148</v>
      </c>
      <c r="B28" s="5" t="n">
        <v>-66640</v>
      </c>
      <c r="C28" s="5" t="n">
        <v>-1878923</v>
      </c>
    </row>
    <row r="29" spans="1:3">
      <c r="A29" s="4" t="s">
        <v>149</v>
      </c>
      <c r="B29" s="5" t="n">
        <v>-1617069</v>
      </c>
      <c r="C29" s="5" t="n">
        <v>1235293</v>
      </c>
    </row>
    <row r="30" spans="1:3">
      <c r="A30" s="3" t="s">
        <v>150</v>
      </c>
    </row>
    <row r="31" spans="1:3">
      <c r="A31" s="4" t="s">
        <v>151</v>
      </c>
      <c r="B31" s="5" t="n">
        <v>-10665969</v>
      </c>
      <c r="C31" s="5" t="n">
        <v>-32301685</v>
      </c>
    </row>
    <row r="32" spans="1:3">
      <c r="A32" s="4" t="s">
        <v>152</v>
      </c>
      <c r="B32" s="5" t="n">
        <v>4500000</v>
      </c>
      <c r="C32" s="5" t="n">
        <v>4868000</v>
      </c>
    </row>
    <row r="33" spans="1:3">
      <c r="A33" s="4" t="s">
        <v>153</v>
      </c>
      <c r="B33" s="5" t="n">
        <v>3988932</v>
      </c>
      <c r="C33" s="5" t="n">
        <v>7735249</v>
      </c>
    </row>
    <row r="34" spans="1:3">
      <c r="A34" s="4" t="s">
        <v>154</v>
      </c>
      <c r="B34" s="5" t="n">
        <v>-25876</v>
      </c>
      <c r="C34" s="5" t="n">
        <v>-1807</v>
      </c>
    </row>
    <row r="35" spans="1:3">
      <c r="A35" s="4" t="s">
        <v>155</v>
      </c>
      <c r="B35" s="5" t="n">
        <v>15412</v>
      </c>
      <c r="C35" s="4" t="s">
        <v>45</v>
      </c>
    </row>
    <row r="36" spans="1:3">
      <c r="A36" s="4" t="s">
        <v>156</v>
      </c>
      <c r="B36" s="5" t="n">
        <v>-34435782</v>
      </c>
      <c r="C36" s="5" t="n">
        <v>-36741329</v>
      </c>
    </row>
    <row r="37" spans="1:3">
      <c r="A37" s="4" t="s">
        <v>157</v>
      </c>
      <c r="B37" s="5" t="n">
        <v>16655627</v>
      </c>
      <c r="C37" s="5" t="n">
        <v>10724113</v>
      </c>
    </row>
    <row r="38" spans="1:3">
      <c r="A38" s="4" t="s">
        <v>158</v>
      </c>
      <c r="B38" s="5" t="n">
        <v>-5877273</v>
      </c>
      <c r="C38" s="5" t="n">
        <v>-13362692</v>
      </c>
    </row>
    <row r="39" spans="1:3">
      <c r="A39" s="4" t="s">
        <v>159</v>
      </c>
      <c r="B39" s="5" t="n">
        <v>4769093</v>
      </c>
      <c r="C39" s="5" t="n">
        <v>3999678</v>
      </c>
    </row>
    <row r="40" spans="1:3">
      <c r="A40" s="4" t="s">
        <v>160</v>
      </c>
      <c r="B40" s="4" t="s">
        <v>45</v>
      </c>
      <c r="C40" s="5" t="n">
        <v>792012</v>
      </c>
    </row>
    <row r="41" spans="1:3">
      <c r="A41" s="4" t="s">
        <v>161</v>
      </c>
      <c r="B41" s="5" t="n">
        <v>54853</v>
      </c>
      <c r="C41" s="5" t="n">
        <v>190084</v>
      </c>
    </row>
    <row r="42" spans="1:3">
      <c r="A42" s="4" t="s">
        <v>162</v>
      </c>
      <c r="B42" s="5" t="n">
        <v>-574805</v>
      </c>
      <c r="C42" s="5" t="n">
        <v>528838</v>
      </c>
    </row>
    <row r="43" spans="1:3">
      <c r="A43" s="4" t="s">
        <v>163</v>
      </c>
      <c r="B43" s="5" t="n">
        <v>-21595788</v>
      </c>
      <c r="C43" s="5" t="n">
        <v>-53569539</v>
      </c>
    </row>
    <row r="44" spans="1:3">
      <c r="A44" s="3" t="s">
        <v>164</v>
      </c>
    </row>
    <row r="45" spans="1:3">
      <c r="A45" s="4" t="s">
        <v>165</v>
      </c>
      <c r="B45" s="5" t="n">
        <v>21557499</v>
      </c>
      <c r="C45" s="5" t="n">
        <v>45682170</v>
      </c>
    </row>
    <row r="46" spans="1:3">
      <c r="A46" s="4" t="s">
        <v>166</v>
      </c>
      <c r="B46" s="5" t="n">
        <v>-13254810</v>
      </c>
      <c r="C46" s="5" t="n">
        <v>-10030091</v>
      </c>
    </row>
    <row r="47" spans="1:3">
      <c r="A47" s="4" t="s">
        <v>167</v>
      </c>
      <c r="B47" s="5" t="n">
        <v>8302689</v>
      </c>
      <c r="C47" s="5" t="n">
        <v>35652079</v>
      </c>
    </row>
    <row r="48" spans="1:3">
      <c r="A48" s="4" t="s">
        <v>168</v>
      </c>
      <c r="B48" s="5" t="n">
        <v>-14910168</v>
      </c>
      <c r="C48" s="5" t="n">
        <v>-16682167</v>
      </c>
    </row>
    <row r="49" spans="1:3">
      <c r="A49" s="4" t="s">
        <v>169</v>
      </c>
      <c r="B49" s="5" t="n">
        <v>31496159</v>
      </c>
      <c r="C49" s="5" t="n">
        <v>34223945</v>
      </c>
    </row>
    <row r="50" spans="1:3">
      <c r="A50" s="4" t="s">
        <v>170</v>
      </c>
      <c r="B50" s="7" t="n">
        <v>16585991</v>
      </c>
      <c r="C50" s="7" t="n">
        <v>175417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1</v>
      </c>
      <c r="B1" s="2" t="s">
        <v>1</v>
      </c>
    </row>
    <row r="2" spans="1:3">
      <c r="B2" s="2" t="s">
        <v>2</v>
      </c>
      <c r="C2" s="2" t="s">
        <v>80</v>
      </c>
    </row>
    <row r="3" spans="1:3">
      <c r="A3" s="4" t="s">
        <v>172</v>
      </c>
      <c r="B3" s="4" t="s">
        <v>45</v>
      </c>
      <c r="C3" s="7" t="n">
        <v>320</v>
      </c>
    </row>
    <row r="4" spans="1:3">
      <c r="A4" s="4" t="s">
        <v>173</v>
      </c>
      <c r="B4" s="5" t="n">
        <v>674416</v>
      </c>
      <c r="C4" s="5" t="n">
        <v>609014</v>
      </c>
    </row>
    <row r="5" spans="1:3">
      <c r="A5" s="4" t="s">
        <v>174</v>
      </c>
      <c r="B5" s="4" t="s">
        <v>45</v>
      </c>
      <c r="C5" s="4" t="s">
        <v>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0:50:47Z</dcterms:created>
  <dcterms:modified xmlns:dcterms="http://purl.org/dc/terms/" xmlns:xsi="http://www.w3.org/2001/XMLSchema-instance" xsi:type="dcterms:W3CDTF">2018-08-13T10:50:47Z</dcterms:modified>
</cp:coreProperties>
</file>